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PUBLIC OFFERING" sheetId="10" state="visible" r:id="rId10"/>
    <sheet xmlns:r="http://schemas.openxmlformats.org/officeDocument/2006/relationships" name="STOCK BASED COMPENSATION"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NET LOSS PER SHARE OF COMMON ST" sheetId="14" state="visible" r:id="rId14"/>
    <sheet xmlns:r="http://schemas.openxmlformats.org/officeDocument/2006/relationships" name="EFFECT OF RECENTLY ADOPTED AND "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ES" sheetId="18" state="visible" r:id="rId18"/>
    <sheet xmlns:r="http://schemas.openxmlformats.org/officeDocument/2006/relationships" name="SEGMENT INFORMATION" sheetId="19" state="visible" r:id="rId19"/>
    <sheet xmlns:r="http://schemas.openxmlformats.org/officeDocument/2006/relationships" name="BUSINESS AND FUNDING (Tables)"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SCHEDULE OF CHANGES IN NONCONTR" sheetId="26" state="visible" r:id="rId26"/>
    <sheet xmlns:r="http://schemas.openxmlformats.org/officeDocument/2006/relationships" name="BUSINESS AND FUNDING (Details N" sheetId="27" state="visible" r:id="rId27"/>
    <sheet xmlns:r="http://schemas.openxmlformats.org/officeDocument/2006/relationships" name="PUBLIC OFFERING (Details Narrat" sheetId="28" state="visible" r:id="rId28"/>
    <sheet xmlns:r="http://schemas.openxmlformats.org/officeDocument/2006/relationships" name="SCHEDULE OF OPTION ACTIVITY (De" sheetId="29" state="visible" r:id="rId29"/>
    <sheet xmlns:r="http://schemas.openxmlformats.org/officeDocument/2006/relationships" name="SCHEDULE OF OUTSTANDING AND EXE" sheetId="30" state="visible" r:id="rId30"/>
    <sheet xmlns:r="http://schemas.openxmlformats.org/officeDocument/2006/relationships" name="STOCK BASED COMPENSATION (Detai" sheetId="31" state="visible" r:id="rId31"/>
    <sheet xmlns:r="http://schemas.openxmlformats.org/officeDocument/2006/relationships" name="SCHEDULE OF FAIR VALUE MEASUREM" sheetId="32" state="visible" r:id="rId32"/>
    <sheet xmlns:r="http://schemas.openxmlformats.org/officeDocument/2006/relationships" name="SCHEDULE OF ACCRUED EXPENSES (D" sheetId="33" state="visible" r:id="rId33"/>
    <sheet xmlns:r="http://schemas.openxmlformats.org/officeDocument/2006/relationships" name="NET LOSS PER SHARE OF COMMON _2" sheetId="34" state="visible" r:id="rId34"/>
    <sheet xmlns:r="http://schemas.openxmlformats.org/officeDocument/2006/relationships" name="INCOME TAXES (Details Narrative" sheetId="35" state="visible" r:id="rId35"/>
    <sheet xmlns:r="http://schemas.openxmlformats.org/officeDocument/2006/relationships" name="SCHEDULE OF OPERATING LEASE (De" sheetId="36" state="visible" r:id="rId36"/>
    <sheet xmlns:r="http://schemas.openxmlformats.org/officeDocument/2006/relationships" name="SCHEDULE OF MINIMUM LEASE PAYME" sheetId="37" state="visible" r:id="rId37"/>
    <sheet xmlns:r="http://schemas.openxmlformats.org/officeDocument/2006/relationships" name="LEASES (Details Narrative)" sheetId="38" state="visible" r:id="rId38"/>
    <sheet xmlns:r="http://schemas.openxmlformats.org/officeDocument/2006/relationships" name="SCHEDULE OF SEGMENT INFORMATION" sheetId="39" state="visible" r:id="rId39"/>
    <sheet xmlns:r="http://schemas.openxmlformats.org/officeDocument/2006/relationships" name="SEGMENT INFORMATION (Details Na"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Jul. 31, 2021</t>
        </is>
      </c>
      <c r="C2" s="2" t="inlineStr">
        <is>
          <t>Sep.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1-37492</t>
        </is>
      </c>
    </row>
    <row r="13">
      <c r="A13" s="4" t="inlineStr">
        <is>
          <t>Entity Registrant Name</t>
        </is>
      </c>
      <c r="B13" s="4" t="inlineStr">
        <is>
          <t>ANIXA
    BIOSCIENCES, INC.</t>
        </is>
      </c>
    </row>
    <row r="14">
      <c r="A14" s="4" t="inlineStr">
        <is>
          <t>Entity Central Index Key</t>
        </is>
      </c>
      <c r="B14" s="4" t="inlineStr">
        <is>
          <t>0000715446</t>
        </is>
      </c>
    </row>
    <row r="15">
      <c r="A15" s="4" t="inlineStr">
        <is>
          <t>Entity Tax Identification Number</t>
        </is>
      </c>
      <c r="B15" s="4" t="inlineStr">
        <is>
          <t>11-2622630</t>
        </is>
      </c>
    </row>
    <row r="16">
      <c r="A16" s="4" t="inlineStr">
        <is>
          <t>Entity Incorporation, State or Country Code</t>
        </is>
      </c>
      <c r="B16" s="4" t="inlineStr">
        <is>
          <t>DE</t>
        </is>
      </c>
    </row>
    <row r="17">
      <c r="A17" s="4" t="inlineStr">
        <is>
          <t>Entity Address, Address Line One</t>
        </is>
      </c>
      <c r="B17" s="4" t="inlineStr">
        <is>
          <t>3150
    Almaden Expressway</t>
        </is>
      </c>
    </row>
    <row r="18">
      <c r="A18" s="4" t="inlineStr">
        <is>
          <t>Entity Address, Address Line Two</t>
        </is>
      </c>
      <c r="B18" s="4" t="inlineStr">
        <is>
          <t>Suite 250</t>
        </is>
      </c>
    </row>
    <row r="19">
      <c r="A19" s="4" t="inlineStr">
        <is>
          <t>Entity Address, City or Town</t>
        </is>
      </c>
      <c r="B19" s="4" t="inlineStr">
        <is>
          <t>San
    Jose</t>
        </is>
      </c>
    </row>
    <row r="20">
      <c r="A20" s="4" t="inlineStr">
        <is>
          <t>Entity Address, State or Province</t>
        </is>
      </c>
      <c r="B20" s="4" t="inlineStr">
        <is>
          <t>CA</t>
        </is>
      </c>
    </row>
    <row r="21">
      <c r="A21" s="4" t="inlineStr">
        <is>
          <t>Entity Address, Postal Zip Code</t>
        </is>
      </c>
      <c r="B21" s="4" t="inlineStr">
        <is>
          <t>95118</t>
        </is>
      </c>
    </row>
    <row r="22">
      <c r="A22" s="4" t="inlineStr">
        <is>
          <t>City Area Code</t>
        </is>
      </c>
      <c r="B22" s="4" t="inlineStr">
        <is>
          <t>(408)</t>
        </is>
      </c>
    </row>
    <row r="23">
      <c r="A23" s="4" t="inlineStr">
        <is>
          <t>Local Phone Number</t>
        </is>
      </c>
      <c r="B23" s="4" t="inlineStr">
        <is>
          <t>708-9808</t>
        </is>
      </c>
    </row>
    <row r="24">
      <c r="A24" s="4" t="inlineStr">
        <is>
          <t>Title of 12(b) Security</t>
        </is>
      </c>
      <c r="B24" s="4" t="inlineStr">
        <is>
          <t>Common
    Stock, par value $.01 per share</t>
        </is>
      </c>
    </row>
    <row r="25">
      <c r="A25" s="4" t="inlineStr">
        <is>
          <t>Trading Symbol</t>
        </is>
      </c>
      <c r="B25" s="4" t="inlineStr">
        <is>
          <t>ANI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9949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Jul. 31, 2021</t>
        </is>
      </c>
    </row>
    <row r="3">
      <c r="A3" s="3" t="inlineStr">
        <is>
          <t>Public Offering</t>
        </is>
      </c>
    </row>
    <row r="4">
      <c r="A4" s="4" t="inlineStr">
        <is>
          <t>PUBLIC OFFERING</t>
        </is>
      </c>
      <c r="B4" s="4" t="inlineStr">
        <is>
          <t>2. PUBLIC
OFFERING On
March 25, 2021, the Company completed a public offering in which we sold an aggregate of 4,285,715 15.8 5.25 20,292,000 March 22, 2026 300,000 6.56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l. 31, 2021</t>
        </is>
      </c>
    </row>
    <row r="3">
      <c r="A3" s="3" t="inlineStr">
        <is>
          <t>Share-based Payment Arrangement [Abstract]</t>
        </is>
      </c>
    </row>
    <row r="4">
      <c r="A4" s="4" t="inlineStr">
        <is>
          <t>STOCK BASED COMPENSATION</t>
        </is>
      </c>
      <c r="B4" s="4" t="inlineStr">
        <is>
          <t>3.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and is expensed on a straight-line basis over the requisite service period
(the vesting period of the stock option) which is one four years 1,066,000 997,000 2,822,000 3,016,000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5.00 8.00 May 31, 2021 three seven 500,000 5.00 twenty On
June 1, 2021, our Chairman, President and Chief Executive Officer and our Chief Operating Officer and Chief Financial Officer were awarded
options for 2,000,000
shares and 100,000
shares of common stock, respectively, that vest
in four equal installments upon the Company’s share price achieving targets ranging from $ 5.00
to $ 8.00
per share, with implied service periods of three
to fifteen months. The assumptions used in the Monte Carlo Simulation for the June 1, 2021 grants were stock price on date of grant of
$ 4.02 ,
contract term of 10
years, expected volatility of 75 %
and risk-free interest rate of 1.62 %.
We recorded stock-based compensation expense related to market condition stock options of approximately $ 1,981,000
for both the three and nine month periods
ended July 31, 2021. We did not record any market condition stock-based compensation expense for these grants during the three and nine
month periods ended July 31, 2020. As of July 31, 2021, the unrecognized compensation cost related to market condition stock options
was approximately $ 4,528,000
which will be recognized over future periods
through the fourth quarter of fiscal 2022. The
compensation cost for service-based stock options granted to consultants is measured at the grant date, based on the fair value of the
award using the Black-Scholes pricing model, and is expensed on a straight-line basis over the requisite service period (the vesting
period of the stock option) which is one to three years. We recorded stock-based consulting expense related to stock options granted
to consultants of approximately $ 139,000 45,000 326,000 157,000 Stock
Option Plans During
the nine months ended July 31, 2021,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Further, we had an additional stock option plan: the Anixa Biosciences, Inc. 2003 Share Incentive Plan (the “2003
Share Plan”), under which all outstanding options expired during the nine months ended July 31, 2020. Stock
Option Activity During
the three months ended July 31, 2021 and 2020, we granted options to purchase 2,990,000 0 4,370,000 800,000 2.83 5.30 0 7,200 0 19,000 107,451 7,937 51,100 294,000 122,000 2003
Share Plan The
2003 Share Plan provided for the grant of nonqualified stock options, stock appreciation rights, stock awards, performance awards and
stock units to employees, directors and consultants. In accordance with the provisions of the 2003 Share Plan, the plan terminated with
respect to the ability to grant future awards on April 21, 2013. Information
regarding the 2003 Plan for the nine months ended July 31, 2020 is as follows: SCHEDULE OF OPTION ACTIVITY
Shares Weighted Aggregate
Options outstanding at October 31, 2019 400 $ 17.00
Granted - $ -
Exercised                  - $ -
Forfeited/Expired (400 ) $ 17.00
Options outstanding and exercisable at - $ - 0 $ - 0
Options outstanding at July 31, 2020 - $ - $ -
Options exercisable at July 31, 2020 - $ - $ - 2010
Share Plan The
2010 Share Plan provided for the grant of nonqualified stock options, stock appreciation rights, stock awards, performance awards and
stock units to employees, directors and consultants. In accordance with the provisions of the 2010 Share Plan, the plan terminated with
respect to the ability to grant future awards on July 14, 2020. Information
regarding the 2010 Share Plan for the nine months ended July 31, 2021 is as follows: SCHEDULE OF OPTION ACTIVITY
Shares Weighted Aggregate
Options outstanding at October 31, 2020 1,907,534 $ 2.82
Exercised                  (37,500 ) $ 2.40
Forfeited/Expired (10,400 ) $ 4.57
Options outstanding and exercisable at July 31, 2021 1,859,634 $ 2.82 $ 3,138,347 The
following table summarizes information about stock options outstanding and exercisable under the 2010 Share Plan as of July 31, 2021: SCHEDULE OF OUTSTANDING AND EXERCISABLE
Number And Exercisable Weighted Average (in
years) Weighted
$ 0
$ .67 2.30 527,500 4.80 $ 1.54
$ 2.58 3.13 818,000 2.65 $ 2.80
$ 3.46 5.30 514,134 6.75 $ 4.16 Information
regarding the 2010 Share Plan for the nine months ended July 31, 2020 is as follows:
Shares Weighted Average Exercise Price Per Share Aggregate
Options outstanding at October 31, 2019 1,998,668 $ 2.80
Exercised (51,100 ) $ 2.39
Forfeited/Expired (20,534 ) $ 1.72
Options outstanding at July 31, 2020 1,927,034 $ 2.82 $ 731,670
Options exercisable at July 31, 2020 1,772,034 $ 2.84 $ 630,120 The following table summarizes
information about stock options outstanding and exercisable under the 2010 Share Plan as of July 31, 2020:
Options Outstanding Options Exercisable
Range of Exercise Prices Number Outstanding Weighted Average Remaining Contractual Life Weighted Average Exercise Price Number Exercisable Weighted Average Remaining Contractual Life Weighted Average Exercise Price
$ 0.67 2.30 549,000 5.70 $ 1.57 494,000 5.56 $ 1.64
$ 2.58 3.13 846,000 3.05 $ 2.79 846,000 3.41 $ 2.79
$ 3.46 5.75 532,034 7.45 $ 4.16 432,034 7.33 $ 4.33 2018 Share Plan The 2018 Share Plan provides
for the grant of incentive stock options, nonqualified stock options, stock appreciation rights, stock awards, performance awards and
stock units to employees, directors and consultants. As of July 31, 2021, the 2018 Share Plan had 1,257,937
Information regarding the 2018
Share Plan for the nine months ended July 31, 2021 is as follows: SCHEDULE OF OPTION ACTIVITY
Shares Weighted Aggregate Intrinsic Value
Options outstanding at October 31, 2020 4,346,661 $ 3.69
Granted 4,370,000 $ 3.79
Exercised (33,888 ) $ 3.81
Forfeited/Expired (1,392,781 ) $ 3.70
Options outstanding at July 31, 2021 7,289,992 $ 3.74 $ 5,164,696
Options exercisable at July 31, 2021 2,914,586 $ 3.64 $ 2,328,335 The following table summarizes
information about stock options outstanding and exercisable under the 2018 Share Plan as of July 31, 2021: SCHEDULE OF OUTSTANDING AND EXERCISABLE
Options Outstanding Options Exercisable
Range of Exercise Prices Number Outstanding
Weighted Average Remaining Contractual Life (in years) Weighted Average Exercise Price Number Exercisable
Weighted Average Remaining Contractual Life (in years) Weighted Average Exercise Price
$ 2.09 3.70 2,975,000 7.90 $ 3.28 2,047,360 7.25 $ 3.49
$ 3.84 5.30 4,314,992 8.95 $ 4.06 867,226 7.33 $ 3.99 Information regarding the 2018
Share Plan for the nine months ended July, 2020 is as follows: SCHEDULE OF OPTION ACTIVITY
Shares Weighted Aggregate Intrinsic Value
Options outstanding at October 31, 2019 3,935,000 $ 3.74
Granted 800,000 $ 3.85
Forfeited/Expired (258,376 ) $ 3.86
Options outstanding at July 31, 2020 4,476,624 $ 3.76 $ - 0
Options exercisable at July 31, 2020 2,403,014 $ 3.76 $ - 0 The following table summarizes
information about stock options outstanding and exercisable under the 2018 Share Plan as of July 31, 2020:
Options Outstanding Options Exercisable
Range of Exercise Prices Number Outstanding Weighted Average Remaining Contractual Life Weighted Average Exercise Price Number Exercisable Weighted Average Remaining Contractual Life Weighted Average Exercise Price
$ 3.70 3,100,000 7.78 $ 3.70 1,700,000 7.78 $ 3.70
$ 3.84 4.61 1,376,624 7.55 $ 3.89 703,014 6.15 $ 3.90 Non-Plan Options In addition to options granted
under stock option plans, during the years ended October 31, 2012 and 2013, the Board of Directors approved the grant of stock options
to certain employees and directors (the “Non-Plan Options”). Information regarding Non-Plan
Options for the nine months ended July 31, 2021 is as follows: SCHEDULE
OF OPTION ACTIVITY
Shares Weighted Aggregate
Options outstanding at October 31, 2020 1,698,000 $ 2.58
Exercised (44,000 ) $ 2.58
Options outstanding and exercisable at 1,654,000 $ 2.58 $ 3,051,630 The following table summarizes
information about Non-Plan Options outstanding and exercisable as of July 31, 2021: SCHEDULE
OF OUTSTANDING AND EXERCISABLE
Range of Number Weighted Average Remaining Contractual Life Weighted
$ 2.58 1,654,000 1.06 $ 2.58 Information regarding Non-Plan
Options for the nine months ended July 31, 2020 is as follows:
Shares Weighted Aggregate Intrinsic Value
Options outstanding at October 31, 2019 1,698,000 $ 2.58
Options outstanding and exercisable at 1,698,000 $ 2.58 $ 348,000 The following table summarizes
information about Non-Plan Options outstanding and exercisable as of July 31, 2020:
Range of Number Weighted Average Weighted
$ 2.58 1,698,000 2.00 $ 2.58 Stock Awards On May 8, 2018, a restricted
stock award of 1,500,000 11.00 May 31, 2021 Employee Stock Purchase Plan The Company maintains the Anixa
Biosciences, Inc. Employee Stock Purchase Plan which permits eligible employees to purchase shares at not less than 85 1,634 9,618 3,000 15,000 Warrants On October 30, 2020 we issued
a warrant, expiring on October
30, 2025 60,000
2.06
five
-0-
96,000 no As discussed in Note 2, in connection
with the March 25, 2021 public offering we issued to certain designees of the underwriter, as compensation, warrants to purchase 300,000 6.5625 March 22, 2026 No As of July 31, 2021, we also
had warrants outstanding to purchase 500,000 5.03 Nov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1</t>
        </is>
      </c>
    </row>
    <row r="3">
      <c r="A3" s="3" t="inlineStr">
        <is>
          <t>Fair Value Disclosures [Abstract]</t>
        </is>
      </c>
    </row>
    <row r="4">
      <c r="A4" s="4" t="inlineStr">
        <is>
          <t>FAIR VALUE MEASUREMENTS</t>
        </is>
      </c>
      <c r="B4" s="4" t="inlineStr">
        <is>
          <t>4.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July 31, 2021: SCHEDULE
OF FAIR VALUE MEASUREMENTS
Level 1 Level 2 Level 3 Total
Money market funds:
Cash and cash equivalents $ 26,807,696 $ - $ - $ 26,807,696
Certificates of deposit:
Cash and cash equivalents 250,000 - - 250,000
Short-term investments - 1,000,000 - 1,000,000
Treasury bills and bonds:
Short-term investments - 8,399,784 - 8,399,784
Total financial assets $ 27,057,696 $ 9,399,784 $ - $ 36,457,480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term investments - 2,640,000 - 2,640,000
Total financial assets $ 6,152,292 $ 2,640,000 $ - $ 8,792,292 Our non-financial assets that
are measured on a non-recurring basis include our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and
cash equivalents are stated at carrying value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1</t>
        </is>
      </c>
    </row>
    <row r="3">
      <c r="A3" s="3" t="inlineStr">
        <is>
          <t>Payables and Accruals [Abstract]</t>
        </is>
      </c>
    </row>
    <row r="4">
      <c r="A4" s="4" t="inlineStr">
        <is>
          <t>ACCRUED EXPENSES</t>
        </is>
      </c>
      <c r="B4" s="4" t="inlineStr">
        <is>
          <t xml:space="preserve">5. ACCRUED EXPENSES Accrued expenses consist of the
following as of: SCHEDULE
OF ACCRUED EXPENSES
July 31, 2021 October 31, 2020
Payroll and related expenses $ 392,376 $ 415,331
Accrued royalty and contingent legal fees 577,190 449,691
Accrued collaborative research and license expense - 30,000
Accrued other 20,158 6,003
Accrued
expenses $ 989,724 $ 901,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Jul. 31, 2021</t>
        </is>
      </c>
    </row>
    <row r="3">
      <c r="A3" s="3" t="inlineStr">
        <is>
          <t>Earnings Per Share [Abstract]</t>
        </is>
      </c>
    </row>
    <row r="4">
      <c r="A4" s="4" t="inlineStr">
        <is>
          <t>NET LOSS PER SHARE OF COMMON STOCK</t>
        </is>
      </c>
      <c r="B4" s="4" t="inlineStr">
        <is>
          <t>6.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nine months ended July 31, 2021 and 2020, were stock options to purchase 10,303,626 8,101,658 860,000 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FFECT OF RECENTLY ADOPTED AND ISSUED PRONOUNCEMENTS</t>
        </is>
      </c>
      <c r="B1" s="2" t="inlineStr">
        <is>
          <t>9 Months Ended</t>
        </is>
      </c>
    </row>
    <row r="2">
      <c r="B2" s="2" t="inlineStr">
        <is>
          <t>Jul. 31, 2021</t>
        </is>
      </c>
    </row>
    <row r="3">
      <c r="A3" s="3" t="inlineStr">
        <is>
          <t>Effect Of Recently Adopted And Issued Pronouncements</t>
        </is>
      </c>
    </row>
    <row r="4">
      <c r="A4" s="4" t="inlineStr">
        <is>
          <t>EFFECT OF RECENTLY ADOPTED AND ISSUED PRONOUNCEMENTS</t>
        </is>
      </c>
      <c r="B4" s="4" t="inlineStr">
        <is>
          <t xml:space="preserve">7. EFFECT OF RECENTLY ADOPTED AND ISSUED PRONOUNCEMENTS In February 2016, the Financial
Accounting Standards Board (FASB) issued Accounting Standards Update 2016-02 (“ASU 2016-02”) Accounting Standards Codification
Topic 842, Leases (“ASC 842”), which supersedes Topic 840, Leases, and which requires lessees to recognize most leases on
the balance sheet. The new lease standard does not substantially change lessor accounting. For public companies, the standard was effective
for the first interim reporting period within annual periods beginning after December 15, 2018, although early adoption was permitted.
Lessees and lessors were required to apply the new standard at the beginning of the earliest period presented in the financial statements
in which they first apply the new guidance. In July 2018, FASB issued ASU 2018-11, Leases, which provides an additional transition option
for an entity to apply the provisions of ASC 842 by recognizing a cumulative effect adjustment at the effective date of adoption without
adjusting the prior comparative periods presented. The requirements of this standard include a significant increase in required disclosures.
The Company adopted ASU 2016-02 on November 1, 2019. The adoption of this standard did not have a material impact on our condensed consolidated
financial statements. See Note 9 regarding the accounting and disclosures related to our office lease.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will not have a material impact on our disclosures o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8.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provided a full
valuation allowance against our deferred tax asset due to our historical pre-tax losses and the uncertainty regarding the realizability
of these deferred tax assets. We have substantial net operating
loss carryforwards for Federal and California income tax returns. These net operating loss carryforwards could be subject to limitations
under Internal Revenue Code section 382. We hav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1</t>
        </is>
      </c>
    </row>
    <row r="3">
      <c r="A3" s="3" t="inlineStr">
        <is>
          <t>Leases</t>
        </is>
      </c>
    </row>
    <row r="4">
      <c r="A4" s="4" t="inlineStr">
        <is>
          <t>LEASES</t>
        </is>
      </c>
      <c r="B4" s="4" t="inlineStr">
        <is>
          <t>9. LEASES We lease approximately 2,000 September 30, 2021 5,000 3 16,000 16,000 48,000 48,000 On November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November 1, 2019. For operating leases, the lease
liability is initially and subsequently measured at the present value of the unpaid lease payments. The remaining 2 Balance sheet information related
to the Company’s lease is presented below: SCHEDULE
OF OPERATING LEASE
Balance Sheet Location July 31, 2021 October 31, 2020
Operating Lease:
Right-of-use asset Operating lease right-of-use asset $ 10,411 $ 54,340
Right-of-use liability, current Operating lease liability 10,567 55,198 As of July 31, 2021, the annual
minimum lease payments of our operating lease liabilities were as follows: SCHEDULE
OF MINIMUM LEASE PAYMENTS
Operating Leases
2021 future minimum payments, undiscounted $ 10,752
Less: Imputed interest (185 )
Present value of future minimum lease payments $ 10,567 In August 2021 the lease was extended
until September 30, 2024 under substantially the same terms as the existing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Jul. 31, 2021</t>
        </is>
      </c>
    </row>
    <row r="3">
      <c r="A3" s="3" t="inlineStr">
        <is>
          <t>Commitments and Contingencies Disclosure [Abstract]</t>
        </is>
      </c>
    </row>
    <row r="4">
      <c r="A4" s="4" t="inlineStr">
        <is>
          <t>COMMITMENTS AND CONTINGENCES</t>
        </is>
      </c>
      <c r="B4" s="4" t="inlineStr">
        <is>
          <t xml:space="preserve">10. COMMITMENTS AND CONTINGENCES Litigation Matters We are not involved in any litigation
or other legal proceedings and management is not aware of any pending litigation or legal proceeding against us that would have a material
adverse effect upon our results of operations or financial condition. Impact of Coronavirus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We
are currently following the recommendations of local health authorities to minimize exposure risk for our team members and visitors. However,
while the outlook is improving, and there has been a loosening of restrictions in many of the areas in which we and our partners operate
and conduct our business, the scale and scope of this pandemic is unknown, and the duration of the business disruption and related financial
impact cannot be reasonably estimated at this time. While we have implemented specific business continuity plans to reduce the potential
impact of COVID-19, there is no guarantee that our continuity plans will be successful. We have experienced certain disruptions
to our business such as temporary closure of our offices and similar disruptions have occurred for our partners. Specifically, the outbreak
has caused temporary shutdowns of the laboratories and other service providers that we rely on to develop our programs, and those laboratories
and service providers that have been operating or that have begun operating recently have been doing so with more limited capacity due
to social distancing requirements. As a result, our progress has been slowed and there is no assurance that we will be able to meet our
previously announced timelines regarding the advancement of our programs. The extent to which COVID-19
or any other health epidemic may impact our results will depend on future developments, which are highly uncertain and cannot be predicted,
including new information which may emerge concerning the severity of COVID-19 and the actions to contain COVID-19 or treat its impact,
among others. Accordingly, COVID-19 could have a material adverse effect on our business, results of operations, financial condition and
prospe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1</t>
        </is>
      </c>
    </row>
    <row r="3">
      <c r="A3" s="3" t="inlineStr">
        <is>
          <t>Segment Reporting [Abstract]</t>
        </is>
      </c>
    </row>
    <row r="4">
      <c r="A4" s="4" t="inlineStr">
        <is>
          <t>SEGMENT INFORMATION</t>
        </is>
      </c>
      <c r="B4" s="4" t="inlineStr">
        <is>
          <t>11.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ive SCHEDULE
OF SEGMENT INFORMATION
2021 2020 2021 2020
For the Three Months Ended For the Nine Months Ended
2021 2020 2021 2020
Net Income/(Loss):
CAR-T Therapeutics $ (1,618,860 ) $ (417,502 ) $ (4,025,354 ) $ (1,542,865 )
Cancer Vaccines (1,464,323 ) (178,738 ) (3,033,026 ) (544,605 )
Anti-Viral Therapeutics (1,262,260 ) (281,098 ) (2,052,821 ) (590,602 )
Cancer Diagnostics (38,198 ) (1,693,304 ) (60,569 ) (5,162,977 )
Patent Licensing (3,969 ) (6,145 ) 114,894 (10,303 )
Total $ (4,387,610 ) $ (2,576,787 ) $ (9,056,876 ) $ (7,851,352 )
Net Income/(Loss) $ (4,387,610 ) $ (2,576,787 ) $ (9,056,876 ) $ (7,851,352 )
Total operating costs and expenses $ 4,388,236 $ 2,435,969 $ 9,571,149 $ 7,735,975
Less non-cash share-based compensation (3,187,326 ) (1,041,799 ) (5,224,697 ) (3,173,219 )
Operating costs and expenses $ 1,200,910 $ 1,394,170 $ 4,346,452 $ 4,562,756
Operating costs and expenses excluding
CAR-T Therapeutics $ 411,313 $ 189,589 $ 1,903,707 $ 759,752
Cancer Vaccines 348,535 72,968 1,185,060 238,297
Anti-Viral Therapeutics 418,285 155,224 826,716 376,242
Cancer Diagnostics 20,645 971,698 37,368 3,180,511
Patent Licensing 2,132 4,691 393,601 7,954
Total $ 1,200,910 $ 1,394,170 4,346,452 $ 4,562,756
Operating costs and expenses excluding non-cash share-based compensation $ 1,200,910 $ 1,394,170 4,346,452 $ 4,562,756
July 31, October 31,
Total assets:
CAR-T Therapeutics $ 12,709,167 $ 2,988,124
Cancer Vaccines 10,706,026 946,923
Anti-Viral Therapeutics 12,849,445 2,464,361
Cancer Diagnostics 682,943 2,869,529
Patent Licensing 114,810 184,027
Total $ 37,062,391 $ 9,452,964
Total assets $ 37,062,391 $ 9,452,964 Operating costs and expenses
excluding non-cash share-based compensation expense is the measurement the chief operating decision-maker uses in managing the enterp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Oct. 31, 2020</t>
        </is>
      </c>
    </row>
    <row r="2">
      <c r="A2" s="3" t="inlineStr">
        <is>
          <t>Current assets:</t>
        </is>
      </c>
    </row>
    <row r="3">
      <c r="A3" s="4" t="inlineStr">
        <is>
          <t>Cash and cash equivalents</t>
        </is>
      </c>
      <c r="B3" s="6" t="n">
        <v>27222190</v>
      </c>
      <c r="C3" s="6" t="n">
        <v>6417061</v>
      </c>
    </row>
    <row r="4">
      <c r="A4" s="4" t="inlineStr">
        <is>
          <t>Short-term investments</t>
        </is>
      </c>
      <c r="B4" s="5" t="n">
        <v>9399784</v>
      </c>
      <c r="C4" s="5" t="n">
        <v>2640000</v>
      </c>
    </row>
    <row r="5">
      <c r="A5" s="4" t="inlineStr">
        <is>
          <t>Prepaid expenses and other current assets</t>
        </is>
      </c>
      <c r="B5" s="5" t="n">
        <v>430006</v>
      </c>
      <c r="C5" s="5" t="n">
        <v>311563</v>
      </c>
    </row>
    <row r="6">
      <c r="A6" s="4" t="inlineStr">
        <is>
          <t>Total current assets</t>
        </is>
      </c>
      <c r="B6" s="5" t="n">
        <v>37051980</v>
      </c>
      <c r="C6" s="5" t="n">
        <v>9368624</v>
      </c>
    </row>
    <row r="7">
      <c r="A7" s="4" t="inlineStr">
        <is>
          <t>Operating lease right-of-use asset</t>
        </is>
      </c>
      <c r="B7" s="5" t="n">
        <v>10411</v>
      </c>
      <c r="C7" s="5" t="n">
        <v>54340</v>
      </c>
    </row>
    <row r="8">
      <c r="A8" s="4" t="inlineStr">
        <is>
          <t>Other assets</t>
        </is>
      </c>
      <c r="B8" s="4" t="inlineStr">
        <is>
          <t xml:space="preserve"> </t>
        </is>
      </c>
      <c r="C8" s="5" t="n">
        <v>30000</v>
      </c>
    </row>
    <row r="9">
      <c r="A9" s="4" t="inlineStr">
        <is>
          <t>Total assets</t>
        </is>
      </c>
      <c r="B9" s="5" t="n">
        <v>37062391</v>
      </c>
      <c r="C9" s="5" t="n">
        <v>9452964</v>
      </c>
    </row>
    <row r="10">
      <c r="A10" s="3" t="inlineStr">
        <is>
          <t>Current liabilities:</t>
        </is>
      </c>
    </row>
    <row r="11">
      <c r="A11" s="4" t="inlineStr">
        <is>
          <t>Accounts payable</t>
        </is>
      </c>
      <c r="B11" s="5" t="n">
        <v>207733</v>
      </c>
      <c r="C11" s="5" t="n">
        <v>232368</v>
      </c>
    </row>
    <row r="12">
      <c r="A12" s="4" t="inlineStr">
        <is>
          <t>Accrued expenses</t>
        </is>
      </c>
      <c r="B12" s="5" t="n">
        <v>989724</v>
      </c>
      <c r="C12" s="5" t="n">
        <v>901025</v>
      </c>
    </row>
    <row r="13">
      <c r="A13" s="4" t="inlineStr">
        <is>
          <t>Operating lease liability</t>
        </is>
      </c>
      <c r="B13" s="5" t="n">
        <v>10567</v>
      </c>
      <c r="C13" s="5" t="n">
        <v>55198</v>
      </c>
    </row>
    <row r="14">
      <c r="A14" s="4" t="inlineStr">
        <is>
          <t>Total current liabilities</t>
        </is>
      </c>
      <c r="B14" s="5" t="n">
        <v>1208024</v>
      </c>
      <c r="C14" s="5" t="n">
        <v>1188591</v>
      </c>
    </row>
    <row r="15">
      <c r="A15" s="3" t="inlineStr">
        <is>
          <t>Shareholders’ equity:</t>
        </is>
      </c>
    </row>
    <row r="16">
      <c r="A16" s="4" t="inlineStr">
        <is>
          <t>Preferred stock, value</t>
        </is>
      </c>
      <c r="B16" s="4" t="inlineStr">
        <is>
          <t xml:space="preserve"> </t>
        </is>
      </c>
      <c r="C16" s="4" t="inlineStr">
        <is>
          <t xml:space="preserve"> </t>
        </is>
      </c>
    </row>
    <row r="17">
      <c r="A17" s="4" t="inlineStr">
        <is>
          <t>Common stock, par value $.01 per share; 100,000,000 shares authorized; 29,949,905 and 24,248,695 shares issued and outstanding, respectively</t>
        </is>
      </c>
      <c r="B17" s="5" t="n">
        <v>299499</v>
      </c>
      <c r="C17" s="5" t="n">
        <v>242486</v>
      </c>
    </row>
    <row r="18">
      <c r="A18" s="4" t="inlineStr">
        <is>
          <t>Additional paid-in capital</t>
        </is>
      </c>
      <c r="B18" s="5" t="n">
        <v>236944345</v>
      </c>
      <c r="C18" s="5" t="n">
        <v>200354488</v>
      </c>
    </row>
    <row r="19">
      <c r="A19" s="4" t="inlineStr">
        <is>
          <t>Accumulated deficit</t>
        </is>
      </c>
      <c r="B19" s="5" t="n">
        <v>-200776749</v>
      </c>
      <c r="C19" s="5" t="n">
        <v>-191835618</v>
      </c>
    </row>
    <row r="20">
      <c r="A20" s="4" t="inlineStr">
        <is>
          <t>Total shareholders’ equity</t>
        </is>
      </c>
      <c r="B20" s="5" t="n">
        <v>36467095</v>
      </c>
      <c r="C20" s="5" t="n">
        <v>8761356</v>
      </c>
    </row>
    <row r="21">
      <c r="A21" s="4" t="inlineStr">
        <is>
          <t>Noncontrolling interest (Note 1)</t>
        </is>
      </c>
      <c r="B21" s="5" t="n">
        <v>-612728</v>
      </c>
      <c r="C21" s="5" t="n">
        <v>-496983</v>
      </c>
    </row>
    <row r="22">
      <c r="A22" s="4" t="inlineStr">
        <is>
          <t>Total equity</t>
        </is>
      </c>
      <c r="B22" s="5" t="n">
        <v>35854367</v>
      </c>
      <c r="C22" s="5" t="n">
        <v>8264373</v>
      </c>
    </row>
    <row r="23">
      <c r="A23" s="4" t="inlineStr">
        <is>
          <t>Total liabilities and equity</t>
        </is>
      </c>
      <c r="B23" s="5" t="n">
        <v>37062391</v>
      </c>
      <c r="C23" s="5" t="n">
        <v>9452964</v>
      </c>
    </row>
    <row r="24">
      <c r="A24" s="4" t="inlineStr">
        <is>
          <t>Series A Convertible Preferred Stock [Member]</t>
        </is>
      </c>
    </row>
    <row r="25">
      <c r="A25" s="3" t="inlineStr">
        <is>
          <t>Shareholders’ equity:</t>
        </is>
      </c>
    </row>
    <row r="26">
      <c r="A26" s="4" t="inlineStr">
        <is>
          <t>Preferred stock, value</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ND FUNDING (Tables)</t>
        </is>
      </c>
      <c r="B1" s="2" t="inlineStr">
        <is>
          <t>9 Months Ended</t>
        </is>
      </c>
    </row>
    <row r="2">
      <c r="B2" s="2" t="inlineStr">
        <is>
          <t>Jul. 31, 2021</t>
        </is>
      </c>
    </row>
    <row r="3">
      <c r="A3" s="3" t="inlineStr">
        <is>
          <t>Accounting Policies [Abstract]</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nine months ended July 31, 2021: SCHEDULE
OF CHANGES IN NONCONTROLLING INTEREST
Balance, October 31, 2020 $ (496,983 )
Net loss attributable to noncontrolling interest (115,745 )
Balance, July 31, 2021 $ (612,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9 Months Ended</t>
        </is>
      </c>
    </row>
    <row r="2">
      <c r="B2" s="2" t="inlineStr">
        <is>
          <t>Jul. 31, 2021</t>
        </is>
      </c>
    </row>
    <row r="3">
      <c r="A3" s="3" t="inlineStr">
        <is>
          <t>Share-based Compensation Arrangement by Share-based Payment Award [Line Items]</t>
        </is>
      </c>
    </row>
    <row r="4">
      <c r="A4" s="4" t="inlineStr">
        <is>
          <t>SCHEDULE OF OPTION ACTIVITY</t>
        </is>
      </c>
      <c r="B4" s="4" t="inlineStr">
        <is>
          <t xml:space="preserve">Information regarding Non-Plan
Options for the nine months ended July 31, 2021 is as follows: SCHEDULE
OF OPTION ACTIVITY
Shares Weighted Aggregate
Options outstanding at October 31, 2020 1,698,000 $ 2.58
Exercised (44,000 ) $ 2.58
Options outstanding and exercisable at 1,654,000 $ 2.58 $ 3,051,630
Shares Weighted Aggregate Intrinsic Value
Options outstanding at October 31, 2019 1,698,000 $ 2.58
Options outstanding and exercisable at 1,698,000 $ 2.58 $ 348,000 </t>
        </is>
      </c>
    </row>
    <row r="5">
      <c r="A5" s="4" t="inlineStr">
        <is>
          <t>SCHEDULE OF OUTSTANDING AND EXERCISABLE</t>
        </is>
      </c>
      <c r="B5" s="4" t="inlineStr">
        <is>
          <t xml:space="preserve">The following table summarizes
information about Non-Plan Options outstanding and exercisable as of July 31, 2021: SCHEDULE
OF OUTSTANDING AND EXERCISABLE
Range of Number Weighted Average Remaining Contractual Life Weighted
$ 2.58 1,654,000 1.06 $ 2.58
Range of Number Weighted Average Weighted
$ 2.58 1,698,000 2.00 $ 2.58 </t>
        </is>
      </c>
    </row>
    <row r="6">
      <c r="A6" s="4" t="inlineStr">
        <is>
          <t>2003 Plan [Member]</t>
        </is>
      </c>
    </row>
    <row r="7">
      <c r="A7" s="3" t="inlineStr">
        <is>
          <t>Share-based Compensation Arrangement by Share-based Payment Award [Line Items]</t>
        </is>
      </c>
    </row>
    <row r="8">
      <c r="A8" s="4" t="inlineStr">
        <is>
          <t>SCHEDULE OF OPTION ACTIVITY</t>
        </is>
      </c>
      <c r="B8" s="4" t="inlineStr">
        <is>
          <t xml:space="preserve">Information
regarding the 2003 Plan for the nine months ended July 31, 2020 is as follows: SCHEDULE OF OPTION ACTIVITY
Shares Weighted Aggregate
Options outstanding at October 31, 2019 400 $ 17.00
Granted - $ -
Exercised                  - $ -
Forfeited/Expired (400 ) $ 17.00
Options outstanding and exercisable at - $ - 0 $ - 0
Options outstanding at July 31, 2020 - $ - $ -
Options exercisable at July 31, 2020 - $ - $ - </t>
        </is>
      </c>
    </row>
    <row r="9">
      <c r="A9" s="4" t="inlineStr">
        <is>
          <t>2010 Plan [Member]</t>
        </is>
      </c>
    </row>
    <row r="10">
      <c r="A10" s="3" t="inlineStr">
        <is>
          <t>Share-based Compensation Arrangement by Share-based Payment Award [Line Items]</t>
        </is>
      </c>
    </row>
    <row r="11">
      <c r="A11" s="4" t="inlineStr">
        <is>
          <t>SCHEDULE OF OPTION ACTIVITY</t>
        </is>
      </c>
      <c r="B11" s="4" t="inlineStr">
        <is>
          <t xml:space="preserve">Information
regarding the 2010 Share Plan for the nine months ended July 31, 2021 is as follows: SCHEDULE OF OPTION ACTIVITY
Shares Weighted Aggregate
Options outstanding at October 31, 2020 1,907,534 $ 2.82
Exercised                  (37,500 ) $ 2.40
Forfeited/Expired (10,400 ) $ 4.57
Options outstanding and exercisable at July 31, 2021 1,859,634 $ 2.82 $ 3,138,347
Shares Weighted Average Exercise Price Per Share Aggregate
Options outstanding at October 31, 2019 1,998,668 $ 2.80
Exercised (51,100 ) $ 2.39
Forfeited/Expired (20,534 ) $ 1.72
Options outstanding at July 31, 2020 1,927,034 $ 2.82 $ 731,670
Options exercisable at July 31, 2020 1,772,034 $ 2.84 $ 630,120 </t>
        </is>
      </c>
    </row>
    <row r="12">
      <c r="A12" s="4" t="inlineStr">
        <is>
          <t>SCHEDULE OF OUTSTANDING AND EXERCISABLE</t>
        </is>
      </c>
      <c r="B12" s="4" t="inlineStr">
        <is>
          <t xml:space="preserve">The
following table summarizes information about stock options outstanding and exercisable under the 2010 Share Plan as of July 31, 2021: SCHEDULE OF OUTSTANDING AND EXERCISABLE
Number And Exercisable Weighted Average (in
years) Weighted
$ 0
$ .67 2.30 527,500 4.80 $ 1.54
$ 2.58 3.13 818,000 2.65 $ 2.80
$ 3.46 5.30 514,134 6.75 $ 4.16
Options Outstanding Options Exercisable
Range of Exercise Prices Number Outstanding Weighted Average Remaining Contractual Life Weighted Average Exercise Price Number Exercisable Weighted Average Remaining Contractual Life Weighted Average Exercise Price
$ 0.67 2.30 549,000 5.70 $ 1.57 494,000 5.56 $ 1.64
$ 2.58 3.13 846,000 3.05 $ 2.79 846,000 3.41 $ 2.79
$ 3.46 5.75 532,034 7.45 $ 4.16 432,034 7.33 $ 4.33 </t>
        </is>
      </c>
    </row>
    <row r="13">
      <c r="A13" s="4" t="inlineStr">
        <is>
          <t>2018 Share Plan [Member]</t>
        </is>
      </c>
    </row>
    <row r="14">
      <c r="A14" s="3" t="inlineStr">
        <is>
          <t>Share-based Compensation Arrangement by Share-based Payment Award [Line Items]</t>
        </is>
      </c>
    </row>
    <row r="15">
      <c r="A15" s="4" t="inlineStr">
        <is>
          <t>SCHEDULE OF OPTION ACTIVITY</t>
        </is>
      </c>
      <c r="B15" s="4" t="inlineStr">
        <is>
          <t xml:space="preserve">Information regarding the 2018
Share Plan for the nine months ended July 31, 2021 is as follows: SCHEDULE OF OPTION ACTIVITY
Shares Weighted Aggregate Intrinsic Value
Options outstanding at October 31, 2020 4,346,661 $ 3.69
Granted 4,370,000 $ 3.79
Exercised (33,888 ) $ 3.81
Forfeited/Expired (1,392,781 ) $ 3.70
Options outstanding at July 31, 2021 7,289,992 $ 3.74 $ 5,164,696
Options exercisable at July 31, 2021 2,914,586 $ 3.64 $ 2,328,335 </t>
        </is>
      </c>
    </row>
    <row r="16">
      <c r="A16" s="4" t="inlineStr">
        <is>
          <t>2018 Plan [Member]</t>
        </is>
      </c>
    </row>
    <row r="17">
      <c r="A17" s="3" t="inlineStr">
        <is>
          <t>Share-based Compensation Arrangement by Share-based Payment Award [Line Items]</t>
        </is>
      </c>
    </row>
    <row r="18">
      <c r="A18" s="4" t="inlineStr">
        <is>
          <t>SCHEDULE OF OPTION ACTIVITY</t>
        </is>
      </c>
      <c r="B18" s="4" t="inlineStr">
        <is>
          <t xml:space="preserve">Information regarding the 2018
Share Plan for the nine months ended July, 2020 is as follows: SCHEDULE OF OPTION ACTIVITY
Shares Weighted Aggregate Intrinsic Value
Options outstanding at October 31, 2019 3,935,000 $ 3.74
Granted 800,000 $ 3.85
Forfeited/Expired (258,376 ) $ 3.86
Options outstanding at July 31, 2020 4,476,624 $ 3.76 $ - 0
Options exercisable at July 31, 2020 2,403,014 $ 3.76 $ - 0 </t>
        </is>
      </c>
    </row>
    <row r="19">
      <c r="A19" s="4" t="inlineStr">
        <is>
          <t>SCHEDULE OF OUTSTANDING AND EXERCISABLE</t>
        </is>
      </c>
      <c r="B19" s="4" t="inlineStr">
        <is>
          <t xml:space="preserve">The following table summarizes
information about stock options outstanding and exercisable under the 2018 Share Plan as of July 31, 2021: SCHEDULE OF OUTSTANDING AND EXERCISABLE
Options Outstanding Options Exercisable
Range of Exercise Prices Number Outstanding
Weighted Average Remaining Contractual Life (in years) Weighted Average Exercise Price Number Exercisable
Weighted Average Remaining Contractual Life (in years) Weighted Average Exercise Price
$ 2.09 3.70 2,975,000 7.90 $ 3.28 2,047,360 7.25 $ 3.49
$ 3.84 5.30 4,314,992 8.95 $ 4.06 867,226 7.33 $ 3.99
Options Outstanding Options Exercisable
Range of Exercise Prices Number Outstanding Weighted Average Remaining Contractual Life Weighted Average Exercise Price Number Exercisable Weighted Average Remaining Contractual Life Weighted Average Exercise Price
$ 3.70 3,100,000 7.78 $ 3.70 1,700,000 7.78 $ 3.70
$ 3.84 4.61 1,376,624 7.55 $ 3.89 703,014 6.15 $ 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Jul. 31, 2021</t>
        </is>
      </c>
    </row>
    <row r="3">
      <c r="A3" s="3" t="inlineStr">
        <is>
          <t>Fair Value Disclosures [Abstract]</t>
        </is>
      </c>
    </row>
    <row r="4">
      <c r="A4" s="4" t="inlineStr">
        <is>
          <t>SCHEDULE OF FAIR VALUE MEASUREMENTS</t>
        </is>
      </c>
      <c r="B4" s="4" t="inlineStr">
        <is>
          <t xml:space="preserve">The following table presents
the hierarchy for our financial assets measured at fair value on a recurring basis as of July 31, 2021: SCHEDULE
OF FAIR VALUE MEASUREMENTS
Level 1 Level 2 Level 3 Total
Money market funds:
Cash and cash equivalents $ 26,807,696 $ - $ - $ 26,807,696
Certificates of deposit:
Cash and cash equivalents 250,000 - - 250,000
Short-term investments - 1,000,000 - 1,000,000
Treasury bills and bonds:
Short-term investments - 8,399,784 - 8,399,784
Total financial assets $ 27,057,696 $ 9,399,784 $ - $ 36,457,480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term investments - 2,640,000 - 2,640,000
Total financial assets $ 6,152,292 $ 2,640,000 $ - $ 8,792,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1</t>
        </is>
      </c>
    </row>
    <row r="3">
      <c r="A3" s="3" t="inlineStr">
        <is>
          <t>Payables and Accruals [Abstract]</t>
        </is>
      </c>
    </row>
    <row r="4">
      <c r="A4" s="4" t="inlineStr">
        <is>
          <t>SCHEDULE OF ACCRUED EXPENSES</t>
        </is>
      </c>
      <c r="B4" s="4" t="inlineStr">
        <is>
          <t xml:space="preserve">Accrued expenses consist of the
following as of: SCHEDULE
OF ACCRUED EXPENSES
July 31, 2021 October 31, 2020
Payroll and related expenses $ 392,376 $ 415,331
Accrued royalty and contingent legal fees 577,190 449,691
Accrued collaborative research and license expense - 30,000
Accrued other 20,158 6,003
Accrued
expenses $ 989,724 $ 901,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Jul. 31, 2021</t>
        </is>
      </c>
    </row>
    <row r="3">
      <c r="A3" s="3" t="inlineStr">
        <is>
          <t>Leases</t>
        </is>
      </c>
    </row>
    <row r="4">
      <c r="A4" s="4" t="inlineStr">
        <is>
          <t>SCHEDULE OF OPERATING LEASE</t>
        </is>
      </c>
      <c r="B4" s="4" t="inlineStr">
        <is>
          <t xml:space="preserve">Balance sheet information related
to the Company’s lease is presented below: SCHEDULE
OF OPERATING LEASE
Balance Sheet Location July 31, 2021 October 31, 2020
Operating Lease:
Right-of-use asset Operating lease right-of-use asset $ 10,411 $ 54,340
Right-of-use liability, current Operating lease liability 10,567 55,198 </t>
        </is>
      </c>
    </row>
    <row r="5">
      <c r="A5" s="4" t="inlineStr">
        <is>
          <t>SCHEDULE OF MINIMUM LEASE PAYMENTS</t>
        </is>
      </c>
      <c r="B5" s="4" t="inlineStr">
        <is>
          <t xml:space="preserve">As of July 31, 2021, the annual
minimum lease payments of our operating lease liabilities were as follows: SCHEDULE
OF MINIMUM LEASE PAYMENTS
Operating Leases
2021 future minimum payments, undiscounted $ 10,752
Less: Imputed interest (185 )
Present value of future minimum lease payments $ 10,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l. 31, 2021</t>
        </is>
      </c>
    </row>
    <row r="3">
      <c r="A3" s="3" t="inlineStr">
        <is>
          <t>Segment Reporting [Abstract]</t>
        </is>
      </c>
    </row>
    <row r="4">
      <c r="A4" s="4" t="inlineStr">
        <is>
          <t>SCHEDULE OF SEGMENT INFORMATION</t>
        </is>
      </c>
      <c r="B4" s="4" t="inlineStr">
        <is>
          <t xml:space="preserve">SCHEDULE
OF SEGMENT INFORMATION
2021 2020 2021 2020
For the Three Months Ended For the Nine Months Ended
2021 2020 2021 2020
Net Income/(Loss):
CAR-T Therapeutics $ (1,618,860 ) $ (417,502 ) $ (4,025,354 ) $ (1,542,865 )
Cancer Vaccines (1,464,323 ) (178,738 ) (3,033,026 ) (544,605 )
Anti-Viral Therapeutics (1,262,260 ) (281,098 ) (2,052,821 ) (590,602 )
Cancer Diagnostics (38,198 ) (1,693,304 ) (60,569 ) (5,162,977 )
Patent Licensing (3,969 ) (6,145 ) 114,894 (10,303 )
Total $ (4,387,610 ) $ (2,576,787 ) $ (9,056,876 ) $ (7,851,352 )
Net Income/(Loss) $ (4,387,610 ) $ (2,576,787 ) $ (9,056,876 ) $ (7,851,352 )
Total operating costs and expenses $ 4,388,236 $ 2,435,969 $ 9,571,149 $ 7,735,975
Less non-cash share-based compensation (3,187,326 ) (1,041,799 ) (5,224,697 ) (3,173,219 )
Operating costs and expenses $ 1,200,910 $ 1,394,170 $ 4,346,452 $ 4,562,756
Operating costs and expenses excluding
CAR-T Therapeutics $ 411,313 $ 189,589 $ 1,903,707 $ 759,752
Cancer Vaccines 348,535 72,968 1,185,060 238,297
Anti-Viral Therapeutics 418,285 155,224 826,716 376,242
Cancer Diagnostics 20,645 971,698 37,368 3,180,511
Patent Licensing 2,132 4,691 393,601 7,954
Total $ 1,200,910 $ 1,394,170 4,346,452 $ 4,562,756
Operating costs and expenses excluding non-cash share-based compensation $ 1,200,910 $ 1,394,170 4,346,452 $ 4,562,756
July 31, October 31,
Total assets:
CAR-T Therapeutics $ 12,709,167 $ 2,988,124
Cancer Vaccines 10,706,026 946,923
Anti-Viral Therapeutics 12,849,445 2,464,361
Cancer Diagnostics 682,943 2,869,529
Patent Licensing 114,810 184,027
Total $ 37,062,391 $ 9,452,964
Total assets $ 37,062,391 $ 9,452,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CHANGES IN NONCONTROLLING INTEREST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Accounting Policies [Abstract]</t>
        </is>
      </c>
    </row>
    <row r="4">
      <c r="A4" s="4" t="inlineStr">
        <is>
          <t>Balance</t>
        </is>
      </c>
      <c r="D4" s="6" t="n">
        <v>-496983</v>
      </c>
    </row>
    <row r="5">
      <c r="A5" s="4" t="inlineStr">
        <is>
          <t>Net loss attributable to noncontrolling interest</t>
        </is>
      </c>
      <c r="B5" s="6" t="n">
        <v>-53621</v>
      </c>
      <c r="C5" s="6" t="n">
        <v>-15103</v>
      </c>
      <c r="D5" s="5" t="n">
        <v>-115745</v>
      </c>
      <c r="E5" s="6" t="n">
        <v>-57032</v>
      </c>
    </row>
    <row r="6">
      <c r="A6" s="4" t="inlineStr">
        <is>
          <t>Balance</t>
        </is>
      </c>
      <c r="B6" s="6" t="n">
        <v>-612728</v>
      </c>
      <c r="D6" s="6" t="n">
        <v>-6127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USINESS AND FUNDING (Details Narrative) - USD ($)</t>
        </is>
      </c>
      <c r="B1" s="2" t="inlineStr">
        <is>
          <t>Mar. 25, 2021</t>
        </is>
      </c>
      <c r="C1" s="2" t="inlineStr">
        <is>
          <t>Jul. 31, 2021</t>
        </is>
      </c>
      <c r="D1" s="2" t="inlineStr">
        <is>
          <t>Jul. 31, 2020</t>
        </is>
      </c>
    </row>
    <row r="2">
      <c r="A2" s="3" t="inlineStr">
        <is>
          <t>Entity Listings [Line Items]</t>
        </is>
      </c>
    </row>
    <row r="3">
      <c r="A3" s="4" t="inlineStr">
        <is>
          <t>Proceeds from issuance common stock</t>
        </is>
      </c>
      <c r="C3" s="6" t="n">
        <v>11174490</v>
      </c>
      <c r="D3" s="6" t="n">
        <v>8180112</v>
      </c>
    </row>
    <row r="4">
      <c r="A4" s="4" t="inlineStr">
        <is>
          <t>At-the-Market Equity Program [Member]</t>
        </is>
      </c>
    </row>
    <row r="5">
      <c r="A5" s="3" t="inlineStr">
        <is>
          <t>Entity Listings [Line Items]</t>
        </is>
      </c>
    </row>
    <row r="6">
      <c r="A6" s="4" t="inlineStr">
        <is>
          <t>Proceeds from issuance common stock</t>
        </is>
      </c>
      <c r="C6" s="6" t="n">
        <v>10834000</v>
      </c>
    </row>
    <row r="7">
      <c r="A7" s="4" t="inlineStr">
        <is>
          <t>Sale of shares of common stock</t>
        </is>
      </c>
      <c r="C7" s="5" t="n">
        <v>2806410</v>
      </c>
    </row>
    <row r="8">
      <c r="A8" s="4" t="inlineStr">
        <is>
          <t>Public Offering [Member]</t>
        </is>
      </c>
    </row>
    <row r="9">
      <c r="A9" s="3" t="inlineStr">
        <is>
          <t>Entity Listings [Line Items]</t>
        </is>
      </c>
    </row>
    <row r="10">
      <c r="A10" s="4" t="inlineStr">
        <is>
          <t>Ownership percentage</t>
        </is>
      </c>
      <c r="B10" s="4" t="inlineStr">
        <is>
          <t>15.80%</t>
        </is>
      </c>
    </row>
    <row r="11">
      <c r="A11" s="4" t="inlineStr">
        <is>
          <t>Proceeds from issuance common stock</t>
        </is>
      </c>
      <c r="B11" s="6" t="n">
        <v>20292000</v>
      </c>
      <c r="C11" s="6" t="n">
        <v>20292000</v>
      </c>
    </row>
    <row r="12">
      <c r="A12" s="4" t="inlineStr">
        <is>
          <t>Sale of shares of common stock</t>
        </is>
      </c>
      <c r="B12" s="5" t="n">
        <v>4285715</v>
      </c>
      <c r="C12" s="5" t="n">
        <v>4285715</v>
      </c>
    </row>
    <row r="13">
      <c r="A13" s="4" t="inlineStr">
        <is>
          <t>Wistar Institute [Member]</t>
        </is>
      </c>
    </row>
    <row r="14">
      <c r="A14" s="3" t="inlineStr">
        <is>
          <t>Entity Listings [Line Items]</t>
        </is>
      </c>
    </row>
    <row r="15">
      <c r="A15" s="4" t="inlineStr">
        <is>
          <t>Ownership percentage</t>
        </is>
      </c>
      <c r="C15" s="4" t="inlineStr">
        <is>
          <t>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 width="14" customWidth="1" min="5" max="5"/>
  </cols>
  <sheetData>
    <row r="1">
      <c r="A1" s="1" t="inlineStr">
        <is>
          <t>PUBLIC OFFERING (Details Narrative) - USD ($)</t>
        </is>
      </c>
      <c r="B1" s="2" t="inlineStr">
        <is>
          <t>Mar. 25, 2021</t>
        </is>
      </c>
      <c r="C1" s="2" t="inlineStr">
        <is>
          <t>Jul. 31, 2021</t>
        </is>
      </c>
      <c r="D1" s="2" t="inlineStr">
        <is>
          <t>Jul. 31, 2020</t>
        </is>
      </c>
      <c r="E1" s="2" t="inlineStr">
        <is>
          <t>Oct. 30, 2020</t>
        </is>
      </c>
    </row>
    <row r="2">
      <c r="A2" s="3" t="inlineStr">
        <is>
          <t>Subsidiary, Sale of Stock [Line Items]</t>
        </is>
      </c>
    </row>
    <row r="3">
      <c r="A3" s="4" t="inlineStr">
        <is>
          <t>Proceeds from issuance common stock</t>
        </is>
      </c>
      <c r="C3" s="6" t="n">
        <v>11174490</v>
      </c>
      <c r="D3" s="6" t="n">
        <v>8180112</v>
      </c>
    </row>
    <row r="4">
      <c r="A4" s="4" t="inlineStr">
        <is>
          <t>Warrant [Member]</t>
        </is>
      </c>
    </row>
    <row r="5">
      <c r="A5" s="3" t="inlineStr">
        <is>
          <t>Subsidiary, Sale of Stock [Line Items]</t>
        </is>
      </c>
    </row>
    <row r="6">
      <c r="A6" s="4" t="inlineStr">
        <is>
          <t>Warrants maturity date</t>
        </is>
      </c>
      <c r="C6" s="4" t="inlineStr">
        <is>
          <t>Nov. 30,
		2021</t>
        </is>
      </c>
    </row>
    <row r="7">
      <c r="A7" s="4" t="inlineStr">
        <is>
          <t>Warrants to purchase common stock</t>
        </is>
      </c>
      <c r="C7" s="5" t="n">
        <v>500000</v>
      </c>
    </row>
    <row r="8">
      <c r="A8" s="4" t="inlineStr">
        <is>
          <t>Warrants to purchase common stock per share</t>
        </is>
      </c>
      <c r="C8" s="7" t="n">
        <v>5.03</v>
      </c>
      <c r="E8" s="7" t="n">
        <v>2.06</v>
      </c>
    </row>
    <row r="9">
      <c r="A9" s="4" t="inlineStr">
        <is>
          <t>Public Offering [Member]</t>
        </is>
      </c>
    </row>
    <row r="10">
      <c r="A10" s="3" t="inlineStr">
        <is>
          <t>Subsidiary, Sale of Stock [Line Items]</t>
        </is>
      </c>
    </row>
    <row r="11">
      <c r="A11" s="4" t="inlineStr">
        <is>
          <t>Sale of shares of common stock</t>
        </is>
      </c>
      <c r="B11" s="5" t="n">
        <v>4285715</v>
      </c>
      <c r="C11" s="5" t="n">
        <v>4285715</v>
      </c>
    </row>
    <row r="12">
      <c r="A12" s="4" t="inlineStr">
        <is>
          <t>Ownership percentage</t>
        </is>
      </c>
      <c r="B12" s="4" t="inlineStr">
        <is>
          <t>15.80%</t>
        </is>
      </c>
    </row>
    <row r="13">
      <c r="A13" s="4" t="inlineStr">
        <is>
          <t>Sale of stock price per share</t>
        </is>
      </c>
      <c r="B13" s="7" t="n">
        <v>5.25</v>
      </c>
    </row>
    <row r="14">
      <c r="A14" s="4" t="inlineStr">
        <is>
          <t>Proceeds from issuance common stock</t>
        </is>
      </c>
      <c r="B14" s="6" t="n">
        <v>20292000</v>
      </c>
      <c r="C14" s="6" t="n">
        <v>20292000</v>
      </c>
    </row>
    <row r="15">
      <c r="A15" s="4" t="inlineStr">
        <is>
          <t>Public Offering [Member] | Warrant [Member]</t>
        </is>
      </c>
    </row>
    <row r="16">
      <c r="A16" s="3" t="inlineStr">
        <is>
          <t>Subsidiary, Sale of Stock [Line Items]</t>
        </is>
      </c>
    </row>
    <row r="17">
      <c r="A17" s="4" t="inlineStr">
        <is>
          <t>Warrants maturity date</t>
        </is>
      </c>
      <c r="B17" s="4" t="inlineStr">
        <is>
          <t>Mar. 22,
		2026</t>
        </is>
      </c>
    </row>
    <row r="18">
      <c r="A18" s="4" t="inlineStr">
        <is>
          <t>Warrants to purchase common stock</t>
        </is>
      </c>
      <c r="B18" s="5" t="n">
        <v>300000</v>
      </c>
    </row>
    <row r="19">
      <c r="A19" s="4" t="inlineStr">
        <is>
          <t>Warrants to purchase common stock per share</t>
        </is>
      </c>
      <c r="B19" s="8" t="n">
        <v>6.56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OPTION ACTIVITY (Details) - USD ($)</t>
        </is>
      </c>
      <c r="B1" s="2" t="inlineStr">
        <is>
          <t>9 Months Ended</t>
        </is>
      </c>
    </row>
    <row r="2">
      <c r="B2" s="2" t="inlineStr">
        <is>
          <t>Jul. 31, 2021</t>
        </is>
      </c>
      <c r="C2" s="2" t="inlineStr">
        <is>
          <t>Jul. 31, 2020</t>
        </is>
      </c>
    </row>
    <row r="3">
      <c r="A3" s="3" t="inlineStr">
        <is>
          <t>Share-based Compensation Arrangement by Share-based Payment Award [Line Items]</t>
        </is>
      </c>
    </row>
    <row r="4">
      <c r="A4" s="4" t="inlineStr">
        <is>
          <t>Shares, Options outstanding, Beginning balance</t>
        </is>
      </c>
      <c r="B4" s="5" t="n">
        <v>1698000</v>
      </c>
      <c r="C4" s="5" t="n">
        <v>1698000</v>
      </c>
    </row>
    <row r="5">
      <c r="A5" s="4" t="inlineStr">
        <is>
          <t>Weighted Average Exercise Price Per Share, Outstanding Beginning balance</t>
        </is>
      </c>
      <c r="B5" s="7" t="n">
        <v>2.58</v>
      </c>
      <c r="C5" s="7" t="n">
        <v>2.58</v>
      </c>
    </row>
    <row r="6">
      <c r="A6" s="4" t="inlineStr">
        <is>
          <t>Shares, Options, Exercised</t>
        </is>
      </c>
      <c r="B6" s="5" t="n">
        <v>-44000</v>
      </c>
    </row>
    <row r="7">
      <c r="A7" s="4" t="inlineStr">
        <is>
          <t>Weighted Average Exercise Price Per Share, Exercised</t>
        </is>
      </c>
      <c r="B7" s="7" t="n">
        <v>2.58</v>
      </c>
    </row>
    <row r="8">
      <c r="A8" s="4" t="inlineStr">
        <is>
          <t>Shares, Options outstanding and Exercisable</t>
        </is>
      </c>
      <c r="B8" s="5" t="n">
        <v>1654000</v>
      </c>
      <c r="C8" s="5" t="n">
        <v>1698000</v>
      </c>
    </row>
    <row r="9">
      <c r="A9" s="4" t="inlineStr">
        <is>
          <t>Weighted Average Exercise Price Per Share, Outstanding and Exercisable</t>
        </is>
      </c>
      <c r="B9" s="7" t="n">
        <v>2.58</v>
      </c>
      <c r="C9" s="7" t="n">
        <v>2.58</v>
      </c>
    </row>
    <row r="10">
      <c r="A10" s="4" t="inlineStr">
        <is>
          <t>Aggregate Intrinsic Value, Outstanding and Exercisable</t>
        </is>
      </c>
      <c r="B10" s="6" t="n">
        <v>3051630</v>
      </c>
      <c r="C10" s="6" t="n">
        <v>348000</v>
      </c>
    </row>
    <row r="11">
      <c r="A11" s="4" t="inlineStr">
        <is>
          <t>Aggregate Intrinsic Value, Outstanding and Exercisable</t>
        </is>
      </c>
      <c r="B11" s="5" t="n">
        <v>3051630</v>
      </c>
      <c r="C11" s="6" t="n">
        <v>348000</v>
      </c>
    </row>
    <row r="12">
      <c r="A12" s="4" t="inlineStr">
        <is>
          <t>Weighted Average Exercise Price Per Share, Outstanding Ending balance</t>
        </is>
      </c>
    </row>
    <row r="13">
      <c r="A13" s="4" t="inlineStr">
        <is>
          <t>2003 Plan [Member]</t>
        </is>
      </c>
    </row>
    <row r="14">
      <c r="A14" s="3" t="inlineStr">
        <is>
          <t>Share-based Compensation Arrangement by Share-based Payment Award [Line Items]</t>
        </is>
      </c>
    </row>
    <row r="15">
      <c r="A15" s="4" t="inlineStr">
        <is>
          <t>Shares, Options outstanding, Beginning balance</t>
        </is>
      </c>
      <c r="C15" s="5" t="n">
        <v>400</v>
      </c>
    </row>
    <row r="16">
      <c r="A16" s="4" t="inlineStr">
        <is>
          <t>Weighted Average Exercise Price Per Share, Outstanding Beginning balance</t>
        </is>
      </c>
      <c r="C16" s="6" t="n">
        <v>17</v>
      </c>
    </row>
    <row r="17">
      <c r="A17" s="4" t="inlineStr">
        <is>
          <t>Shares, Options, Granted</t>
        </is>
      </c>
      <c r="C17" s="4" t="inlineStr">
        <is>
          <t xml:space="preserve"> </t>
        </is>
      </c>
    </row>
    <row r="18">
      <c r="A18" s="4" t="inlineStr">
        <is>
          <t>Weighted Average Exercise Price Per Share, Granted</t>
        </is>
      </c>
      <c r="C18" s="4" t="inlineStr">
        <is>
          <t xml:space="preserve"> </t>
        </is>
      </c>
    </row>
    <row r="19">
      <c r="A19" s="4" t="inlineStr">
        <is>
          <t>Shares, Options, Exercised</t>
        </is>
      </c>
      <c r="C19" s="4" t="inlineStr">
        <is>
          <t xml:space="preserve"> </t>
        </is>
      </c>
    </row>
    <row r="20">
      <c r="A20" s="4" t="inlineStr">
        <is>
          <t>Weighted Average Exercise Price Per Share, Exercised</t>
        </is>
      </c>
      <c r="C20" s="4" t="inlineStr">
        <is>
          <t xml:space="preserve"> </t>
        </is>
      </c>
    </row>
    <row r="21">
      <c r="A21" s="4" t="inlineStr">
        <is>
          <t>Shares, Options, Forfeited/Expired</t>
        </is>
      </c>
      <c r="C21" s="5" t="n">
        <v>-400</v>
      </c>
    </row>
    <row r="22">
      <c r="A22" s="4" t="inlineStr">
        <is>
          <t>Weighted Average Exercise Price Per Share, Forfeited/Expired</t>
        </is>
      </c>
      <c r="C22" s="6" t="n">
        <v>17</v>
      </c>
    </row>
    <row r="23">
      <c r="A23" s="4" t="inlineStr">
        <is>
          <t>Shares, Options outstanding and Exercisable</t>
        </is>
      </c>
      <c r="C23" s="4" t="inlineStr">
        <is>
          <t xml:space="preserve"> </t>
        </is>
      </c>
    </row>
    <row r="24">
      <c r="A24" s="4" t="inlineStr">
        <is>
          <t>Weighted Average Exercise Price Per Share, Outstanding and Exercisable</t>
        </is>
      </c>
      <c r="C24" s="6" t="n">
        <v>0</v>
      </c>
    </row>
    <row r="25">
      <c r="A25" s="4" t="inlineStr">
        <is>
          <t>Aggregate Intrinsic Value, Outstanding and Exercisable</t>
        </is>
      </c>
      <c r="B25" s="5" t="n">
        <v>3138347</v>
      </c>
      <c r="C25" s="6" t="n">
        <v>0</v>
      </c>
    </row>
    <row r="26">
      <c r="A26" s="4" t="inlineStr">
        <is>
          <t>Shares, Options outstanding, Ending balance</t>
        </is>
      </c>
      <c r="C26" s="4" t="inlineStr">
        <is>
          <t xml:space="preserve"> </t>
        </is>
      </c>
    </row>
    <row r="27">
      <c r="A27" s="4" t="inlineStr">
        <is>
          <t>Weighted Average Exercise Price Per Share, Outstanding Ending balance</t>
        </is>
      </c>
      <c r="C27" s="4" t="inlineStr">
        <is>
          <t xml:space="preserve"> </t>
        </is>
      </c>
    </row>
    <row r="28">
      <c r="A28" s="4" t="inlineStr">
        <is>
          <t>Aggregate Intrinsic Value, Outstanding Ending balance</t>
        </is>
      </c>
      <c r="C28" s="4" t="inlineStr">
        <is>
          <t xml:space="preserve"> </t>
        </is>
      </c>
    </row>
    <row r="29">
      <c r="A29" s="4" t="inlineStr">
        <is>
          <t>Shares, Options outstanding, Exercisable</t>
        </is>
      </c>
      <c r="C29" s="4" t="inlineStr">
        <is>
          <t xml:space="preserve"> </t>
        </is>
      </c>
    </row>
    <row r="30">
      <c r="A30" s="4" t="inlineStr">
        <is>
          <t>Weighted Average Exercise Price Per Share, Exercisable</t>
        </is>
      </c>
      <c r="C30" s="4" t="inlineStr">
        <is>
          <t xml:space="preserve"> </t>
        </is>
      </c>
    </row>
    <row r="31">
      <c r="A31" s="4" t="inlineStr">
        <is>
          <t>Aggregate Intrinsic Value, Exercisable</t>
        </is>
      </c>
      <c r="C31" s="4" t="inlineStr">
        <is>
          <t xml:space="preserve"> </t>
        </is>
      </c>
    </row>
    <row r="32">
      <c r="A32" s="4" t="inlineStr">
        <is>
          <t>Aggregate Intrinsic Value, Outstanding and Exercisable</t>
        </is>
      </c>
      <c r="B32" s="6" t="n">
        <v>3138347</v>
      </c>
      <c r="C32" s="6" t="n">
        <v>0</v>
      </c>
    </row>
    <row r="33">
      <c r="A33" s="4" t="inlineStr">
        <is>
          <t>Weighted Average Exercise Price Per Share, Outstanding Ending balance</t>
        </is>
      </c>
      <c r="C33" s="4" t="inlineStr">
        <is>
          <t xml:space="preserve"> </t>
        </is>
      </c>
    </row>
    <row r="34">
      <c r="A34" s="4" t="inlineStr">
        <is>
          <t>Weighted Average Exercise Price Per Share, Exercisable</t>
        </is>
      </c>
      <c r="C34" s="4" t="inlineStr">
        <is>
          <t xml:space="preserve"> </t>
        </is>
      </c>
    </row>
    <row r="35">
      <c r="A35" s="4" t="inlineStr">
        <is>
          <t>2010 Plan [Member]</t>
        </is>
      </c>
    </row>
    <row r="36">
      <c r="A36" s="3" t="inlineStr">
        <is>
          <t>Share-based Compensation Arrangement by Share-based Payment Award [Line Items]</t>
        </is>
      </c>
    </row>
    <row r="37">
      <c r="A37" s="4" t="inlineStr">
        <is>
          <t>Shares, Options outstanding, Beginning balance</t>
        </is>
      </c>
      <c r="B37" s="5" t="n">
        <v>1907534</v>
      </c>
      <c r="C37" s="5" t="n">
        <v>1998668</v>
      </c>
    </row>
    <row r="38">
      <c r="A38" s="4" t="inlineStr">
        <is>
          <t>Weighted Average Exercise Price Per Share, Outstanding Beginning balance</t>
        </is>
      </c>
      <c r="B38" s="7" t="n">
        <v>2.82</v>
      </c>
      <c r="C38" s="7" t="n">
        <v>2.8</v>
      </c>
    </row>
    <row r="39">
      <c r="A39" s="4" t="inlineStr">
        <is>
          <t>Shares, Options, Exercised</t>
        </is>
      </c>
      <c r="B39" s="5" t="n">
        <v>-37500</v>
      </c>
      <c r="C39" s="5" t="n">
        <v>-51100</v>
      </c>
    </row>
    <row r="40">
      <c r="A40" s="4" t="inlineStr">
        <is>
          <t>Weighted Average Exercise Price Per Share, Exercised</t>
        </is>
      </c>
      <c r="B40" s="7" t="n">
        <v>2.4</v>
      </c>
      <c r="C40" s="7" t="n">
        <v>2.39</v>
      </c>
    </row>
    <row r="41">
      <c r="A41" s="4" t="inlineStr">
        <is>
          <t>Shares, Options, Forfeited/Expired</t>
        </is>
      </c>
      <c r="B41" s="5" t="n">
        <v>-10400</v>
      </c>
      <c r="C41" s="5" t="n">
        <v>-20534</v>
      </c>
    </row>
    <row r="42">
      <c r="A42" s="4" t="inlineStr">
        <is>
          <t>Weighted Average Exercise Price Per Share, Forfeited/Expired</t>
        </is>
      </c>
      <c r="B42" s="7" t="n">
        <v>4.57</v>
      </c>
      <c r="C42" s="7" t="n">
        <v>1.72</v>
      </c>
    </row>
    <row r="43">
      <c r="A43" s="4" t="inlineStr">
        <is>
          <t>Shares, Options outstanding and Exercisable</t>
        </is>
      </c>
      <c r="B43" s="5" t="n">
        <v>1859634</v>
      </c>
    </row>
    <row r="44">
      <c r="A44" s="4" t="inlineStr">
        <is>
          <t>Weighted Average Exercise Price Per Share, Outstanding and Exercisable</t>
        </is>
      </c>
      <c r="B44" s="7" t="n">
        <v>2.82</v>
      </c>
    </row>
    <row r="45">
      <c r="A45" s="4" t="inlineStr">
        <is>
          <t>Shares, Options outstanding, Ending balance</t>
        </is>
      </c>
      <c r="C45" s="5" t="n">
        <v>1927034</v>
      </c>
    </row>
    <row r="46">
      <c r="A46" s="4" t="inlineStr">
        <is>
          <t>Weighted Average Exercise Price Per Share, Outstanding Ending balance</t>
        </is>
      </c>
      <c r="C46" s="7" t="n">
        <v>2.82</v>
      </c>
    </row>
    <row r="47">
      <c r="A47" s="4" t="inlineStr">
        <is>
          <t>Aggregate Intrinsic Value, Outstanding Ending balance</t>
        </is>
      </c>
      <c r="C47" s="6" t="n">
        <v>731670</v>
      </c>
    </row>
    <row r="48">
      <c r="A48" s="4" t="inlineStr">
        <is>
          <t>Shares, Options outstanding, Exercisable</t>
        </is>
      </c>
      <c r="C48" s="5" t="n">
        <v>1772034</v>
      </c>
    </row>
    <row r="49">
      <c r="A49" s="4" t="inlineStr">
        <is>
          <t>Weighted Average Exercise Price Per Share, Exercisable</t>
        </is>
      </c>
      <c r="C49" s="7" t="n">
        <v>2.84</v>
      </c>
    </row>
    <row r="50">
      <c r="A50" s="4" t="inlineStr">
        <is>
          <t>Aggregate Intrinsic Value, Exercisable</t>
        </is>
      </c>
      <c r="C50" s="6" t="n">
        <v>630120</v>
      </c>
    </row>
    <row r="51">
      <c r="A51" s="4" t="inlineStr">
        <is>
          <t>Weighted Average Exercise Price Per Share, Outstanding Ending balance</t>
        </is>
      </c>
      <c r="C51" s="7" t="n">
        <v>2.82</v>
      </c>
    </row>
    <row r="52">
      <c r="A52" s="4" t="inlineStr">
        <is>
          <t>Weighted Average Exercise Price Per Share, Exercisable</t>
        </is>
      </c>
      <c r="C52" s="7" t="n">
        <v>2.84</v>
      </c>
    </row>
    <row r="53">
      <c r="A53" s="4" t="inlineStr">
        <is>
          <t>2018 Plan [Member]</t>
        </is>
      </c>
    </row>
    <row r="54">
      <c r="A54" s="3" t="inlineStr">
        <is>
          <t>Share-based Compensation Arrangement by Share-based Payment Award [Line Items]</t>
        </is>
      </c>
    </row>
    <row r="55">
      <c r="A55" s="4" t="inlineStr">
        <is>
          <t>Shares, Options outstanding, Beginning balance</t>
        </is>
      </c>
      <c r="B55" s="5" t="n">
        <v>4346661</v>
      </c>
      <c r="C55" s="5" t="n">
        <v>3935000</v>
      </c>
    </row>
    <row r="56">
      <c r="A56" s="4" t="inlineStr">
        <is>
          <t>Weighted Average Exercise Price Per Share, Outstanding Beginning balance</t>
        </is>
      </c>
      <c r="B56" s="7" t="n">
        <v>3.69</v>
      </c>
      <c r="C56" s="7" t="n">
        <v>3.74</v>
      </c>
    </row>
    <row r="57">
      <c r="A57" s="4" t="inlineStr">
        <is>
          <t>Shares, Options, Granted</t>
        </is>
      </c>
      <c r="B57" s="5" t="n">
        <v>4370000</v>
      </c>
      <c r="C57" s="5" t="n">
        <v>800000</v>
      </c>
    </row>
    <row r="58">
      <c r="A58" s="4" t="inlineStr">
        <is>
          <t>Weighted Average Exercise Price Per Share, Granted</t>
        </is>
      </c>
      <c r="B58" s="7" t="n">
        <v>3.79</v>
      </c>
      <c r="C58" s="7" t="n">
        <v>3.85</v>
      </c>
    </row>
    <row r="59">
      <c r="A59" s="4" t="inlineStr">
        <is>
          <t>Shares, Options, Exercised</t>
        </is>
      </c>
      <c r="B59" s="5" t="n">
        <v>-33888</v>
      </c>
    </row>
    <row r="60">
      <c r="A60" s="4" t="inlineStr">
        <is>
          <t>Weighted Average Exercise Price Per Share, Exercised</t>
        </is>
      </c>
      <c r="B60" s="7" t="n">
        <v>3.81</v>
      </c>
    </row>
    <row r="61">
      <c r="A61" s="4" t="inlineStr">
        <is>
          <t>Shares, Options, Forfeited/Expired</t>
        </is>
      </c>
      <c r="B61" s="5" t="n">
        <v>-1392781</v>
      </c>
      <c r="C61" s="5" t="n">
        <v>-258376</v>
      </c>
    </row>
    <row r="62">
      <c r="A62" s="4" t="inlineStr">
        <is>
          <t>Weighted Average Exercise Price Per Share, Forfeited/Expired</t>
        </is>
      </c>
      <c r="B62" s="7" t="n">
        <v>3.7</v>
      </c>
      <c r="C62" s="7" t="n">
        <v>3.86</v>
      </c>
    </row>
    <row r="63">
      <c r="A63" s="4" t="inlineStr">
        <is>
          <t>Shares, Options outstanding, Ending balance</t>
        </is>
      </c>
      <c r="B63" s="5" t="n">
        <v>7289992</v>
      </c>
      <c r="C63" s="5" t="n">
        <v>4476624</v>
      </c>
    </row>
    <row r="64">
      <c r="A64" s="4" t="inlineStr">
        <is>
          <t>Weighted Average Exercise Price Per Share, Outstanding Ending balance</t>
        </is>
      </c>
      <c r="B64" s="7" t="n">
        <v>3.74</v>
      </c>
      <c r="C64" s="7" t="n">
        <v>3.76</v>
      </c>
    </row>
    <row r="65">
      <c r="A65" s="4" t="inlineStr">
        <is>
          <t>Aggregate Intrinsic Value, Outstanding Ending balance</t>
        </is>
      </c>
      <c r="B65" s="6" t="n">
        <v>5164696</v>
      </c>
      <c r="C65" s="6" t="n">
        <v>0</v>
      </c>
    </row>
    <row r="66">
      <c r="A66" s="4" t="inlineStr">
        <is>
          <t>Shares, Options outstanding, Exercisable</t>
        </is>
      </c>
      <c r="B66" s="5" t="n">
        <v>2914586</v>
      </c>
      <c r="C66" s="5" t="n">
        <v>2403014</v>
      </c>
    </row>
    <row r="67">
      <c r="A67" s="4" t="inlineStr">
        <is>
          <t>Weighted Average Exercise Price Per Share, Exercisable</t>
        </is>
      </c>
      <c r="B67" s="7" t="n">
        <v>3.64</v>
      </c>
      <c r="C67" s="7" t="n">
        <v>3.76</v>
      </c>
    </row>
    <row r="68">
      <c r="A68" s="4" t="inlineStr">
        <is>
          <t>Aggregate Intrinsic Value, Exercisable</t>
        </is>
      </c>
      <c r="B68" s="6" t="n">
        <v>2328335</v>
      </c>
      <c r="C68" s="6" t="n">
        <v>0</v>
      </c>
    </row>
    <row r="69">
      <c r="A69" s="4" t="inlineStr">
        <is>
          <t>Weighted Average Exercise Price Per Share, Outstanding Ending balance</t>
        </is>
      </c>
      <c r="B69" s="7" t="n">
        <v>3.74</v>
      </c>
      <c r="C69" s="7" t="n">
        <v>3.76</v>
      </c>
    </row>
    <row r="70">
      <c r="A70" s="4" t="inlineStr">
        <is>
          <t>Weighted Average Exercise Price Per Share, Exercisable</t>
        </is>
      </c>
      <c r="B70" s="7" t="n">
        <v>3.64</v>
      </c>
      <c r="C70" s="7" t="n">
        <v>3.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Oct. 31, 2020</t>
        </is>
      </c>
    </row>
    <row r="2">
      <c r="A2" s="4" t="inlineStr">
        <is>
          <t>Preferred stock, par value</t>
        </is>
      </c>
      <c r="B2" s="6" t="n">
        <v>100</v>
      </c>
      <c r="C2" s="6" t="n">
        <v>100</v>
      </c>
    </row>
    <row r="3">
      <c r="A3" s="4" t="inlineStr">
        <is>
          <t>Preferred stock, shares authorized</t>
        </is>
      </c>
      <c r="B3" s="5" t="n">
        <v>19860</v>
      </c>
      <c r="C3" s="5" t="n">
        <v>1986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29949905</v>
      </c>
      <c r="C8" s="5" t="n">
        <v>24248695</v>
      </c>
    </row>
    <row r="9">
      <c r="A9" s="4" t="inlineStr">
        <is>
          <t>Common stock, shares outstanding</t>
        </is>
      </c>
      <c r="B9" s="5" t="n">
        <v>29949905</v>
      </c>
      <c r="C9" s="5" t="n">
        <v>24248695</v>
      </c>
    </row>
    <row r="10">
      <c r="A10" s="4" t="inlineStr">
        <is>
          <t>Series A Convertible Preferred Stock [Member]</t>
        </is>
      </c>
    </row>
    <row r="11">
      <c r="A11" s="4" t="inlineStr">
        <is>
          <t>Preferred stock, par value</t>
        </is>
      </c>
      <c r="B11" s="6" t="n">
        <v>100</v>
      </c>
      <c r="C11" s="6" t="n">
        <v>100</v>
      </c>
    </row>
    <row r="12">
      <c r="A12" s="4" t="inlineStr">
        <is>
          <t>Preferred stock, shares authorized</t>
        </is>
      </c>
      <c r="B12" s="5" t="n">
        <v>140</v>
      </c>
      <c r="C12" s="5" t="n">
        <v>14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 width="14" customWidth="1" min="5" max="5"/>
  </cols>
  <sheetData>
    <row r="1">
      <c r="A1" s="1" t="inlineStr">
        <is>
          <t>SCHEDULE OF OUTSTANDING AND EXERCISABLE (Details) - $ / shares</t>
        </is>
      </c>
      <c r="B1" s="2" t="inlineStr">
        <is>
          <t>9 Months Ended</t>
        </is>
      </c>
    </row>
    <row r="2">
      <c r="B2" s="2" t="inlineStr">
        <is>
          <t>Jul. 31, 2021</t>
        </is>
      </c>
      <c r="C2" s="2" t="inlineStr">
        <is>
          <t>Jul. 31, 2020</t>
        </is>
      </c>
      <c r="D2" s="2" t="inlineStr">
        <is>
          <t>Oct. 31, 2020</t>
        </is>
      </c>
      <c r="E2" s="2" t="inlineStr">
        <is>
          <t>Oct. 31, 2019</t>
        </is>
      </c>
    </row>
    <row r="3">
      <c r="A3" s="3" t="inlineStr">
        <is>
          <t>Share-based Compensation Arrangement by Share-based Payment Award [Line Items]</t>
        </is>
      </c>
    </row>
    <row r="4">
      <c r="A4" s="4" t="inlineStr">
        <is>
          <t>Number of Outstanding</t>
        </is>
      </c>
      <c r="D4" s="5" t="n">
        <v>1698000</v>
      </c>
      <c r="E4" s="5" t="n">
        <v>1698000</v>
      </c>
    </row>
    <row r="5">
      <c r="A5" s="4" t="inlineStr">
        <is>
          <t>Weighted Average Exercise Price</t>
        </is>
      </c>
      <c r="D5" s="7" t="n">
        <v>2.58</v>
      </c>
      <c r="E5" s="7" t="n">
        <v>2.58</v>
      </c>
    </row>
    <row r="6">
      <c r="A6" s="4" t="inlineStr">
        <is>
          <t>2010 Plan [Member]</t>
        </is>
      </c>
    </row>
    <row r="7">
      <c r="A7" s="3" t="inlineStr">
        <is>
          <t>Share-based Compensation Arrangement by Share-based Payment Award [Line Items]</t>
        </is>
      </c>
    </row>
    <row r="8">
      <c r="A8" s="4" t="inlineStr">
        <is>
          <t>Number of Outstanding</t>
        </is>
      </c>
      <c r="C8" s="5" t="n">
        <v>1927034</v>
      </c>
      <c r="D8" s="5" t="n">
        <v>1907534</v>
      </c>
      <c r="E8" s="5" t="n">
        <v>1998668</v>
      </c>
    </row>
    <row r="9">
      <c r="A9" s="4" t="inlineStr">
        <is>
          <t>Weighted Average Exercise Price</t>
        </is>
      </c>
      <c r="C9" s="7" t="n">
        <v>2.82</v>
      </c>
      <c r="D9" s="7" t="n">
        <v>2.82</v>
      </c>
      <c r="E9" s="7" t="n">
        <v>2.8</v>
      </c>
    </row>
    <row r="10">
      <c r="A10" s="4" t="inlineStr">
        <is>
          <t>Number Exercisable, Options Exercisable</t>
        </is>
      </c>
      <c r="C10" s="5" t="n">
        <v>1772034</v>
      </c>
    </row>
    <row r="11">
      <c r="A11" s="4" t="inlineStr">
        <is>
          <t>Weighted Average Exercise Price, Options Exercisable</t>
        </is>
      </c>
      <c r="C11" s="7" t="n">
        <v>2.84</v>
      </c>
    </row>
    <row r="12">
      <c r="A12" s="4" t="inlineStr">
        <is>
          <t>2010 Plan [Member] | Range 1 [Member]</t>
        </is>
      </c>
    </row>
    <row r="13">
      <c r="A13" s="3" t="inlineStr">
        <is>
          <t>Share-based Compensation Arrangement by Share-based Payment Award [Line Items]</t>
        </is>
      </c>
    </row>
    <row r="14">
      <c r="A14" s="4" t="inlineStr">
        <is>
          <t>Range of Exercise Prices, Lower limit</t>
        </is>
      </c>
      <c r="B14" s="7" t="n">
        <v>0.67</v>
      </c>
      <c r="C14" s="9" t="n">
        <v>0.67</v>
      </c>
    </row>
    <row r="15">
      <c r="A15" s="4" t="inlineStr">
        <is>
          <t>Range of Exercise Prices, Upper limit</t>
        </is>
      </c>
      <c r="B15" s="7" t="n">
        <v>2.3</v>
      </c>
      <c r="C15" s="7" t="n">
        <v>2.3</v>
      </c>
    </row>
    <row r="16">
      <c r="A16" s="4" t="inlineStr">
        <is>
          <t>Number of Outstanding</t>
        </is>
      </c>
      <c r="B16" s="5" t="n">
        <v>527500</v>
      </c>
      <c r="C16" s="5" t="n">
        <v>549000</v>
      </c>
    </row>
    <row r="17">
      <c r="A17" s="4" t="inlineStr">
        <is>
          <t>Weighted Average Remaining Contractual Life (in years)</t>
        </is>
      </c>
      <c r="B17" s="4" t="inlineStr">
        <is>
          <t>4 years 9 months 18 days</t>
        </is>
      </c>
      <c r="C17" s="4" t="inlineStr">
        <is>
          <t>5 years 8 months 12 days</t>
        </is>
      </c>
    </row>
    <row r="18">
      <c r="A18" s="4" t="inlineStr">
        <is>
          <t>Weighted Average Exercise Price</t>
        </is>
      </c>
      <c r="B18" s="7" t="n">
        <v>1.54</v>
      </c>
      <c r="C18" s="7" t="n">
        <v>1.57</v>
      </c>
    </row>
    <row r="19">
      <c r="A19" s="4" t="inlineStr">
        <is>
          <t>Number Exercisable, Options Exercisable</t>
        </is>
      </c>
      <c r="C19" s="5" t="n">
        <v>494000</v>
      </c>
    </row>
    <row r="20">
      <c r="A20" s="4" t="inlineStr">
        <is>
          <t>Weighted Average Remaining Contractual Life (in years), Options Exercisable</t>
        </is>
      </c>
      <c r="C20" s="4" t="inlineStr">
        <is>
          <t>5 years 6 months 21 days</t>
        </is>
      </c>
    </row>
    <row r="21">
      <c r="A21" s="4" t="inlineStr">
        <is>
          <t>Weighted Average Exercise Price, Options Exercisable</t>
        </is>
      </c>
      <c r="C21" s="7" t="n">
        <v>1.64</v>
      </c>
    </row>
    <row r="22">
      <c r="A22" s="4" t="inlineStr">
        <is>
          <t>2010 Plan [Member] | Range 2 [Member]</t>
        </is>
      </c>
    </row>
    <row r="23">
      <c r="A23" s="3" t="inlineStr">
        <is>
          <t>Share-based Compensation Arrangement by Share-based Payment Award [Line Items]</t>
        </is>
      </c>
    </row>
    <row r="24">
      <c r="A24" s="4" t="inlineStr">
        <is>
          <t>Range of Exercise Prices, Lower limit</t>
        </is>
      </c>
      <c r="B24" s="9" t="n">
        <v>2.58</v>
      </c>
      <c r="C24" s="9" t="n">
        <v>2.58</v>
      </c>
    </row>
    <row r="25">
      <c r="A25" s="4" t="inlineStr">
        <is>
          <t>Range of Exercise Prices, Upper limit</t>
        </is>
      </c>
      <c r="B25" s="7" t="n">
        <v>3.13</v>
      </c>
      <c r="C25" s="7" t="n">
        <v>3.13</v>
      </c>
    </row>
    <row r="26">
      <c r="A26" s="4" t="inlineStr">
        <is>
          <t>Number of Outstanding</t>
        </is>
      </c>
      <c r="B26" s="5" t="n">
        <v>818000</v>
      </c>
      <c r="C26" s="5" t="n">
        <v>846000</v>
      </c>
    </row>
    <row r="27">
      <c r="A27" s="4" t="inlineStr">
        <is>
          <t>Weighted Average Remaining Contractual Life (in years)</t>
        </is>
      </c>
      <c r="B27" s="4" t="inlineStr">
        <is>
          <t>2 years 7 months 24 days</t>
        </is>
      </c>
      <c r="C27" s="4" t="inlineStr">
        <is>
          <t>3 years 18 days</t>
        </is>
      </c>
    </row>
    <row r="28">
      <c r="A28" s="4" t="inlineStr">
        <is>
          <t>Weighted Average Exercise Price</t>
        </is>
      </c>
      <c r="B28" s="7" t="n">
        <v>2.8</v>
      </c>
      <c r="C28" s="7" t="n">
        <v>2.79</v>
      </c>
    </row>
    <row r="29">
      <c r="A29" s="4" t="inlineStr">
        <is>
          <t>Number Exercisable, Options Exercisable</t>
        </is>
      </c>
      <c r="C29" s="5" t="n">
        <v>846000</v>
      </c>
    </row>
    <row r="30">
      <c r="A30" s="4" t="inlineStr">
        <is>
          <t>Weighted Average Remaining Contractual Life (in years), Options Exercisable</t>
        </is>
      </c>
      <c r="C30" s="4" t="inlineStr">
        <is>
          <t>3 years 4 months 28 days</t>
        </is>
      </c>
    </row>
    <row r="31">
      <c r="A31" s="4" t="inlineStr">
        <is>
          <t>Weighted Average Exercise Price, Options Exercisable</t>
        </is>
      </c>
      <c r="C31" s="7" t="n">
        <v>2.79</v>
      </c>
    </row>
    <row r="32">
      <c r="A32" s="4" t="inlineStr">
        <is>
          <t>2010 Plan [Member] | Range 3 [Member]</t>
        </is>
      </c>
    </row>
    <row r="33">
      <c r="A33" s="3" t="inlineStr">
        <is>
          <t>Share-based Compensation Arrangement by Share-based Payment Award [Line Items]</t>
        </is>
      </c>
    </row>
    <row r="34">
      <c r="A34" s="4" t="inlineStr">
        <is>
          <t>Range of Exercise Prices, Lower limit</t>
        </is>
      </c>
      <c r="B34" s="9" t="n">
        <v>3.46</v>
      </c>
      <c r="C34" s="9" t="n">
        <v>3.46</v>
      </c>
    </row>
    <row r="35">
      <c r="A35" s="4" t="inlineStr">
        <is>
          <t>Range of Exercise Prices, Upper limit</t>
        </is>
      </c>
      <c r="B35" s="7" t="n">
        <v>5.3</v>
      </c>
      <c r="C35" s="7" t="n">
        <v>5.75</v>
      </c>
    </row>
    <row r="36">
      <c r="A36" s="4" t="inlineStr">
        <is>
          <t>Number of Outstanding</t>
        </is>
      </c>
      <c r="B36" s="5" t="n">
        <v>514134</v>
      </c>
      <c r="C36" s="5" t="n">
        <v>532034</v>
      </c>
    </row>
    <row r="37">
      <c r="A37" s="4" t="inlineStr">
        <is>
          <t>Weighted Average Remaining Contractual Life (in years)</t>
        </is>
      </c>
      <c r="B37" s="4" t="inlineStr">
        <is>
          <t>6 years 9 months</t>
        </is>
      </c>
      <c r="C37" s="4" t="inlineStr">
        <is>
          <t>7 years 5 months 12 days</t>
        </is>
      </c>
    </row>
    <row r="38">
      <c r="A38" s="4" t="inlineStr">
        <is>
          <t>Weighted Average Exercise Price</t>
        </is>
      </c>
      <c r="B38" s="7" t="n">
        <v>4.16</v>
      </c>
      <c r="C38" s="7" t="n">
        <v>4.16</v>
      </c>
    </row>
    <row r="39">
      <c r="A39" s="4" t="inlineStr">
        <is>
          <t>Number Exercisable, Options Exercisable</t>
        </is>
      </c>
      <c r="C39" s="5" t="n">
        <v>432034</v>
      </c>
    </row>
    <row r="40">
      <c r="A40" s="4" t="inlineStr">
        <is>
          <t>Weighted Average Remaining Contractual Life (in years), Options Exercisable</t>
        </is>
      </c>
      <c r="C40" s="4" t="inlineStr">
        <is>
          <t>7 years 3 months 29 days</t>
        </is>
      </c>
    </row>
    <row r="41">
      <c r="A41" s="4" t="inlineStr">
        <is>
          <t>Weighted Average Exercise Price, Options Exercisable</t>
        </is>
      </c>
      <c r="C41" s="7" t="n">
        <v>4.33</v>
      </c>
    </row>
    <row r="42">
      <c r="A42" s="4" t="inlineStr">
        <is>
          <t>2018 Plan [Member]</t>
        </is>
      </c>
    </row>
    <row r="43">
      <c r="A43" s="3" t="inlineStr">
        <is>
          <t>Share-based Compensation Arrangement by Share-based Payment Award [Line Items]</t>
        </is>
      </c>
    </row>
    <row r="44">
      <c r="A44" s="4" t="inlineStr">
        <is>
          <t>Number of Outstanding</t>
        </is>
      </c>
      <c r="B44" s="5" t="n">
        <v>7289992</v>
      </c>
      <c r="C44" s="5" t="n">
        <v>4476624</v>
      </c>
      <c r="D44" s="5" t="n">
        <v>4346661</v>
      </c>
      <c r="E44" s="5" t="n">
        <v>3935000</v>
      </c>
    </row>
    <row r="45">
      <c r="A45" s="4" t="inlineStr">
        <is>
          <t>Weighted Average Exercise Price</t>
        </is>
      </c>
      <c r="B45" s="7" t="n">
        <v>3.74</v>
      </c>
      <c r="C45" s="7" t="n">
        <v>3.76</v>
      </c>
      <c r="D45" s="7" t="n">
        <v>3.69</v>
      </c>
      <c r="E45" s="7" t="n">
        <v>3.74</v>
      </c>
    </row>
    <row r="46">
      <c r="A46" s="4" t="inlineStr">
        <is>
          <t>Number Exercisable, Options Exercisable</t>
        </is>
      </c>
      <c r="B46" s="5" t="n">
        <v>2914586</v>
      </c>
      <c r="C46" s="5" t="n">
        <v>2403014</v>
      </c>
    </row>
    <row r="47">
      <c r="A47" s="4" t="inlineStr">
        <is>
          <t>Weighted Average Exercise Price, Options Exercisable</t>
        </is>
      </c>
      <c r="B47" s="7" t="n">
        <v>3.64</v>
      </c>
      <c r="C47" s="7" t="n">
        <v>3.76</v>
      </c>
    </row>
    <row r="48">
      <c r="A48" s="4" t="inlineStr">
        <is>
          <t>2018 Plan [Member] | Range 1 [Member]</t>
        </is>
      </c>
    </row>
    <row r="49">
      <c r="A49" s="3" t="inlineStr">
        <is>
          <t>Share-based Compensation Arrangement by Share-based Payment Award [Line Items]</t>
        </is>
      </c>
    </row>
    <row r="50">
      <c r="A50" s="4" t="inlineStr">
        <is>
          <t>Range of Exercise Prices, Lower limit</t>
        </is>
      </c>
      <c r="B50" s="9" t="n">
        <v>2.09</v>
      </c>
    </row>
    <row r="51">
      <c r="A51" s="4" t="inlineStr">
        <is>
          <t>Range of Exercise Prices, Upper limit</t>
        </is>
      </c>
      <c r="B51" s="7" t="n">
        <v>3.7</v>
      </c>
    </row>
    <row r="52">
      <c r="A52" s="4" t="inlineStr">
        <is>
          <t>Number of Outstanding</t>
        </is>
      </c>
      <c r="B52" s="5" t="n">
        <v>2975000</v>
      </c>
      <c r="C52" s="5" t="n">
        <v>3100000</v>
      </c>
    </row>
    <row r="53">
      <c r="A53" s="4" t="inlineStr">
        <is>
          <t>Weighted Average Remaining Contractual Life (in years)</t>
        </is>
      </c>
      <c r="B53" s="4" t="inlineStr">
        <is>
          <t>7 years 10 months 24 days</t>
        </is>
      </c>
      <c r="C53" s="4" t="inlineStr">
        <is>
          <t>7 years 9 months 10 days</t>
        </is>
      </c>
    </row>
    <row r="54">
      <c r="A54" s="4" t="inlineStr">
        <is>
          <t>Weighted Average Exercise Price</t>
        </is>
      </c>
      <c r="B54" s="7" t="n">
        <v>3.28</v>
      </c>
      <c r="C54" s="7" t="n">
        <v>3.7</v>
      </c>
    </row>
    <row r="55">
      <c r="A55" s="4" t="inlineStr">
        <is>
          <t>Number Exercisable, Options Exercisable</t>
        </is>
      </c>
      <c r="B55" s="5" t="n">
        <v>2047360</v>
      </c>
      <c r="C55" s="5" t="n">
        <v>1700000</v>
      </c>
    </row>
    <row r="56">
      <c r="A56" s="4" t="inlineStr">
        <is>
          <t>Weighted Average Remaining Contractual Life (in years), Options Exercisable</t>
        </is>
      </c>
      <c r="B56" s="4" t="inlineStr">
        <is>
          <t>7 years 3 months</t>
        </is>
      </c>
      <c r="C56" s="4" t="inlineStr">
        <is>
          <t>7 years 9 months 10 days</t>
        </is>
      </c>
    </row>
    <row r="57">
      <c r="A57" s="4" t="inlineStr">
        <is>
          <t>Weighted Average Exercise Price, Options Exercisable</t>
        </is>
      </c>
      <c r="B57" s="7" t="n">
        <v>3.49</v>
      </c>
      <c r="C57" s="7" t="n">
        <v>3.7</v>
      </c>
    </row>
    <row r="58">
      <c r="A58" s="4" t="inlineStr">
        <is>
          <t>Range of Exercise Prices</t>
        </is>
      </c>
      <c r="C58" s="9" t="n">
        <v>3.7</v>
      </c>
    </row>
    <row r="59">
      <c r="A59" s="4" t="inlineStr">
        <is>
          <t>2018 Plan [Member] | Range 2 [Member]</t>
        </is>
      </c>
    </row>
    <row r="60">
      <c r="A60" s="3" t="inlineStr">
        <is>
          <t>Share-based Compensation Arrangement by Share-based Payment Award [Line Items]</t>
        </is>
      </c>
    </row>
    <row r="61">
      <c r="A61" s="4" t="inlineStr">
        <is>
          <t>Range of Exercise Prices, Lower limit</t>
        </is>
      </c>
      <c r="B61" s="9" t="n">
        <v>3.84</v>
      </c>
      <c r="C61" s="7" t="n">
        <v>3.84</v>
      </c>
    </row>
    <row r="62">
      <c r="A62" s="4" t="inlineStr">
        <is>
          <t>Range of Exercise Prices, Upper limit</t>
        </is>
      </c>
      <c r="B62" s="7" t="n">
        <v>5.3</v>
      </c>
      <c r="C62" s="7" t="n">
        <v>4.61</v>
      </c>
    </row>
    <row r="63">
      <c r="A63" s="4" t="inlineStr">
        <is>
          <t>Number of Outstanding</t>
        </is>
      </c>
      <c r="B63" s="5" t="n">
        <v>4314992</v>
      </c>
      <c r="C63" s="5" t="n">
        <v>1376624</v>
      </c>
    </row>
    <row r="64">
      <c r="A64" s="4" t="inlineStr">
        <is>
          <t>Weighted Average Remaining Contractual Life (in years)</t>
        </is>
      </c>
      <c r="B64" s="4" t="inlineStr">
        <is>
          <t>8 years 11 months 12 days</t>
        </is>
      </c>
      <c r="C64" s="4" t="inlineStr">
        <is>
          <t>7 years 6 months 18 days</t>
        </is>
      </c>
    </row>
    <row r="65">
      <c r="A65" s="4" t="inlineStr">
        <is>
          <t>Weighted Average Exercise Price</t>
        </is>
      </c>
      <c r="B65" s="7" t="n">
        <v>4.06</v>
      </c>
      <c r="C65" s="7" t="n">
        <v>3.89</v>
      </c>
    </row>
    <row r="66">
      <c r="A66" s="4" t="inlineStr">
        <is>
          <t>Number Exercisable, Options Exercisable</t>
        </is>
      </c>
      <c r="B66" s="5" t="n">
        <v>867226</v>
      </c>
      <c r="C66" s="5" t="n">
        <v>703014</v>
      </c>
    </row>
    <row r="67">
      <c r="A67" s="4" t="inlineStr">
        <is>
          <t>Weighted Average Remaining Contractual Life (in years), Options Exercisable</t>
        </is>
      </c>
      <c r="B67" s="4" t="inlineStr">
        <is>
          <t>7 years 3 months 29 days</t>
        </is>
      </c>
      <c r="C67" s="4" t="inlineStr">
        <is>
          <t>6 years 1 month 24 days</t>
        </is>
      </c>
    </row>
    <row r="68">
      <c r="A68" s="4" t="inlineStr">
        <is>
          <t>Weighted Average Exercise Price, Options Exercisable</t>
        </is>
      </c>
      <c r="B68" s="7" t="n">
        <v>3.99</v>
      </c>
      <c r="C68" s="7" t="n">
        <v>3.9</v>
      </c>
    </row>
    <row r="69">
      <c r="A69" s="4" t="inlineStr">
        <is>
          <t>Outside of Plans [Member] | Range 1 [Member]</t>
        </is>
      </c>
    </row>
    <row r="70">
      <c r="A70" s="3" t="inlineStr">
        <is>
          <t>Share-based Compensation Arrangement by Share-based Payment Award [Line Items]</t>
        </is>
      </c>
    </row>
    <row r="71">
      <c r="A71" s="4" t="inlineStr">
        <is>
          <t>Weighted Average Remaining Contractual Life (in years)</t>
        </is>
      </c>
      <c r="B71" s="4" t="inlineStr">
        <is>
          <t>1 year 21 days</t>
        </is>
      </c>
      <c r="C71" s="4" t="inlineStr">
        <is>
          <t>2 years</t>
        </is>
      </c>
    </row>
    <row r="72">
      <c r="A72" s="4" t="inlineStr">
        <is>
          <t>Weighted Average Exercise Price</t>
        </is>
      </c>
      <c r="B72" s="7" t="n">
        <v>2.58</v>
      </c>
      <c r="C72" s="7" t="n">
        <v>2.58</v>
      </c>
    </row>
    <row r="73">
      <c r="A73" s="4" t="inlineStr">
        <is>
          <t>Range of Exercise Prices</t>
        </is>
      </c>
      <c r="B73" s="9" t="n">
        <v>2.58</v>
      </c>
      <c r="C73" s="9" t="n">
        <v>2.58</v>
      </c>
    </row>
    <row r="74">
      <c r="A74" s="4" t="inlineStr">
        <is>
          <t>Number of Options Outstanding and Exercisable</t>
        </is>
      </c>
      <c r="B74" s="5" t="n">
        <v>1654000</v>
      </c>
      <c r="C74" s="5" t="n">
        <v>169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34" customWidth="1" min="5" max="5"/>
    <col width="37" customWidth="1" min="6" max="6"/>
    <col width="27" customWidth="1" min="7" max="7"/>
    <col width="37" customWidth="1" min="8" max="8"/>
    <col width="27" customWidth="1" min="9" max="9"/>
    <col width="30" customWidth="1" min="10" max="10"/>
  </cols>
  <sheetData>
    <row r="1">
      <c r="A1" s="1" t="inlineStr">
        <is>
          <t>STOCK BASED COMPENSATION (Details Narrative)</t>
        </is>
      </c>
      <c r="B1" s="2" t="inlineStr">
        <is>
          <t>Jun. 01, 2021$ / sharesshares</t>
        </is>
      </c>
      <c r="C1" s="2" t="inlineStr">
        <is>
          <t>Oct. 30, 2020$ / sharesshares</t>
        </is>
      </c>
      <c r="D1" s="2" t="inlineStr">
        <is>
          <t>May 08, 2018$ / sharesshares</t>
        </is>
      </c>
      <c r="E1" s="2" t="inlineStr">
        <is>
          <t>Oct. 31, 2018Days$ / sharesshares</t>
        </is>
      </c>
      <c r="F1" s="2" t="inlineStr">
        <is>
          <t>Jul. 31, 2021USD ($)$ / sharesshares</t>
        </is>
      </c>
      <c r="G1" s="2" t="inlineStr">
        <is>
          <t>Jul. 31, 2020USD ($)shares</t>
        </is>
      </c>
      <c r="H1" s="2" t="inlineStr">
        <is>
          <t>Jul. 31, 2021USD ($)$ / sharesshares</t>
        </is>
      </c>
      <c r="I1" s="2" t="inlineStr">
        <is>
          <t>Jul. 31, 2020USD ($)shares</t>
        </is>
      </c>
      <c r="J1" s="2" t="inlineStr">
        <is>
          <t>Mar. 25, 2021$ / sharesshares</t>
        </is>
      </c>
    </row>
    <row r="2">
      <c r="A2" s="3" t="inlineStr">
        <is>
          <t>Share-based Compensation Arrangement by Share-based Payment Award [Line Items]</t>
        </is>
      </c>
    </row>
    <row r="3">
      <c r="A3" s="4" t="inlineStr">
        <is>
          <t>Stock option compensation to employees and directors | $</t>
        </is>
      </c>
      <c r="H3" s="6" t="n">
        <v>4803515</v>
      </c>
      <c r="I3" s="6" t="n">
        <v>3016305</v>
      </c>
    </row>
    <row r="4">
      <c r="A4" s="4" t="inlineStr">
        <is>
          <t>Weighted average exercise per share | $ / shares</t>
        </is>
      </c>
      <c r="H4" s="7" t="n">
        <v>2.58</v>
      </c>
    </row>
    <row r="5">
      <c r="A5" s="4" t="inlineStr">
        <is>
          <t>Stock options exercised, shares</t>
        </is>
      </c>
      <c r="H5" s="5" t="n">
        <v>44000</v>
      </c>
    </row>
    <row r="6">
      <c r="A6" s="4" t="inlineStr">
        <is>
          <t>Stock options exercised | $</t>
        </is>
      </c>
      <c r="G6" s="6" t="n">
        <v>18540</v>
      </c>
      <c r="H6" s="6" t="n">
        <v>293604</v>
      </c>
      <c r="I6" s="5" t="n">
        <v>122270</v>
      </c>
    </row>
    <row r="7">
      <c r="A7" s="4" t="inlineStr">
        <is>
          <t>Proceeds from stock plans | $</t>
        </is>
      </c>
      <c r="H7" s="6" t="n">
        <v>3000</v>
      </c>
      <c r="I7" s="5" t="n">
        <v>15452</v>
      </c>
    </row>
    <row r="8">
      <c r="A8" s="4" t="inlineStr">
        <is>
          <t>Warrant [Member]</t>
        </is>
      </c>
    </row>
    <row r="9">
      <c r="A9" s="3" t="inlineStr">
        <is>
          <t>Share-based Compensation Arrangement by Share-based Payment Award [Line Items]</t>
        </is>
      </c>
    </row>
    <row r="10">
      <c r="A10" s="4" t="inlineStr">
        <is>
          <t>Vesting period</t>
        </is>
      </c>
      <c r="C10" s="4" t="inlineStr">
        <is>
          <t>5 months</t>
        </is>
      </c>
    </row>
    <row r="11">
      <c r="A11" s="4" t="inlineStr">
        <is>
          <t>Class of Warrant or Right, Date from which Warrants or Rights Exercisable</t>
        </is>
      </c>
      <c r="C11" s="4" t="inlineStr">
        <is>
          <t>Oct. 30,
		2025</t>
        </is>
      </c>
    </row>
    <row r="12">
      <c r="A12" s="4" t="inlineStr">
        <is>
          <t>[custom:WarrantsPurchaseOfCommonStock-0]</t>
        </is>
      </c>
      <c r="C12" s="5" t="n">
        <v>60000</v>
      </c>
    </row>
    <row r="13">
      <c r="A13" s="4" t="inlineStr">
        <is>
          <t>Warrant exercise price | $ / shares</t>
        </is>
      </c>
      <c r="C13" s="7" t="n">
        <v>2.06</v>
      </c>
      <c r="F13" s="7" t="n">
        <v>5.03</v>
      </c>
      <c r="H13" s="7" t="n">
        <v>5.03</v>
      </c>
    </row>
    <row r="14">
      <c r="A14" s="4" t="inlineStr">
        <is>
          <t>[custom:ConsultingExpense] | $</t>
        </is>
      </c>
      <c r="H14" s="6" t="n">
        <v>96000</v>
      </c>
      <c r="I14" s="6" t="n">
        <v>0</v>
      </c>
    </row>
    <row r="15">
      <c r="A15" s="4" t="inlineStr">
        <is>
          <t>Warrants to purchase common stock</t>
        </is>
      </c>
      <c r="F15" s="5" t="n">
        <v>500000</v>
      </c>
      <c r="H15" s="5" t="n">
        <v>500000</v>
      </c>
    </row>
    <row r="16">
      <c r="A16" s="4" t="inlineStr">
        <is>
          <t>Warrants maturity date</t>
        </is>
      </c>
      <c r="F16" s="4" t="inlineStr">
        <is>
          <t>Nov. 30,
		2021</t>
        </is>
      </c>
      <c r="H16" s="4" t="inlineStr">
        <is>
          <t>Nov. 30,
		2021</t>
        </is>
      </c>
    </row>
    <row r="17">
      <c r="A17" s="4" t="inlineStr">
        <is>
          <t>Warrants issued</t>
        </is>
      </c>
      <c r="G17" s="5" t="n">
        <v>0</v>
      </c>
      <c r="I17" s="5" t="n">
        <v>0</v>
      </c>
    </row>
    <row r="18">
      <c r="A18" s="4" t="inlineStr">
        <is>
          <t>Warrant [Member] | Public Offering [Member]</t>
        </is>
      </c>
    </row>
    <row r="19">
      <c r="A19" s="3" t="inlineStr">
        <is>
          <t>Share-based Compensation Arrangement by Share-based Payment Award [Line Items]</t>
        </is>
      </c>
    </row>
    <row r="20">
      <c r="A20" s="4" t="inlineStr">
        <is>
          <t>Warrant exercise price | $ / shares</t>
        </is>
      </c>
      <c r="J20" s="8" t="n">
        <v>6.5625</v>
      </c>
    </row>
    <row r="21">
      <c r="A21" s="4" t="inlineStr">
        <is>
          <t>Warrants to purchase common stock</t>
        </is>
      </c>
      <c r="J21" s="5" t="n">
        <v>300000</v>
      </c>
    </row>
    <row r="22">
      <c r="A22" s="4" t="inlineStr">
        <is>
          <t>Warrants maturity date</t>
        </is>
      </c>
      <c r="J22" s="4" t="inlineStr">
        <is>
          <t>Mar. 22,
		2026</t>
        </is>
      </c>
    </row>
    <row r="23">
      <c r="A23" s="4" t="inlineStr">
        <is>
          <t>2018 Plan [Member]</t>
        </is>
      </c>
    </row>
    <row r="24">
      <c r="A24" s="3" t="inlineStr">
        <is>
          <t>Share-based Compensation Arrangement by Share-based Payment Award [Line Items]</t>
        </is>
      </c>
    </row>
    <row r="25">
      <c r="A25" s="4" t="inlineStr">
        <is>
          <t>Weighted average exercise per share | $ / shares</t>
        </is>
      </c>
      <c r="H25" s="7" t="n">
        <v>3.81</v>
      </c>
    </row>
    <row r="26">
      <c r="A26" s="4" t="inlineStr">
        <is>
          <t>Shares options, granted</t>
        </is>
      </c>
      <c r="H26" s="5" t="n">
        <v>4370000</v>
      </c>
      <c r="I26" s="5" t="n">
        <v>800000</v>
      </c>
    </row>
    <row r="27">
      <c r="A27" s="4" t="inlineStr">
        <is>
          <t>Stock options exercised, shares</t>
        </is>
      </c>
      <c r="H27" s="5" t="n">
        <v>33888</v>
      </c>
    </row>
    <row r="28">
      <c r="A28" s="4" t="inlineStr">
        <is>
          <t>Share-based Compensation Arrangement by Share-based Payment Award, Number of Shares Available for Grant</t>
        </is>
      </c>
      <c r="F28" s="5" t="n">
        <v>1257937</v>
      </c>
      <c r="H28" s="5" t="n">
        <v>1257937</v>
      </c>
    </row>
    <row r="29">
      <c r="A29" s="4" t="inlineStr">
        <is>
          <t>Equity Option [Member]</t>
        </is>
      </c>
    </row>
    <row r="30">
      <c r="A30" s="3" t="inlineStr">
        <is>
          <t>Share-based Compensation Arrangement by Share-based Payment Award [Line Items]</t>
        </is>
      </c>
    </row>
    <row r="31">
      <c r="A31" s="4" t="inlineStr">
        <is>
          <t>Option to purchase common stock</t>
        </is>
      </c>
      <c r="F31" s="5" t="n">
        <v>0</v>
      </c>
      <c r="G31" s="5" t="n">
        <v>0</v>
      </c>
      <c r="H31" s="5" t="n">
        <v>107451</v>
      </c>
      <c r="I31" s="5" t="n">
        <v>107451</v>
      </c>
    </row>
    <row r="32">
      <c r="A32" s="4" t="inlineStr">
        <is>
          <t>Stock options exercised, shares</t>
        </is>
      </c>
      <c r="F32" s="5" t="n">
        <v>7200</v>
      </c>
      <c r="G32" s="5" t="n">
        <v>7200</v>
      </c>
      <c r="H32" s="5" t="n">
        <v>51100</v>
      </c>
      <c r="I32" s="5" t="n">
        <v>51100</v>
      </c>
    </row>
    <row r="33">
      <c r="A33" s="4" t="inlineStr">
        <is>
          <t>Stock options exercised | $</t>
        </is>
      </c>
      <c r="F33" s="6" t="n">
        <v>0</v>
      </c>
      <c r="G33" s="6" t="n">
        <v>19000</v>
      </c>
      <c r="H33" s="6" t="n">
        <v>294000</v>
      </c>
      <c r="I33" s="6" t="n">
        <v>122000</v>
      </c>
    </row>
    <row r="34">
      <c r="A34" s="4" t="inlineStr">
        <is>
          <t>Shares withheld on a cashless exercise</t>
        </is>
      </c>
      <c r="H34" s="5" t="n">
        <v>7937</v>
      </c>
      <c r="I34" s="5" t="n">
        <v>7937</v>
      </c>
    </row>
    <row r="35">
      <c r="A35" s="4" t="inlineStr">
        <is>
          <t>Equity Option [Member] | 2018 Plan [Member]</t>
        </is>
      </c>
    </row>
    <row r="36">
      <c r="A36" s="3" t="inlineStr">
        <is>
          <t>Share-based Compensation Arrangement by Share-based Payment Award [Line Items]</t>
        </is>
      </c>
    </row>
    <row r="37">
      <c r="A37" s="4" t="inlineStr">
        <is>
          <t>Shares options, granted</t>
        </is>
      </c>
      <c r="B37" s="5" t="n">
        <v>100000</v>
      </c>
    </row>
    <row r="38">
      <c r="A38" s="4" t="inlineStr">
        <is>
          <t>Market Conditions Stock Option [Member]</t>
        </is>
      </c>
    </row>
    <row r="39">
      <c r="A39" s="3" t="inlineStr">
        <is>
          <t>Share-based Compensation Arrangement by Share-based Payment Award [Line Items]</t>
        </is>
      </c>
    </row>
    <row r="40">
      <c r="A40" s="4" t="inlineStr">
        <is>
          <t>Stock option compensation to employees and directors | $</t>
        </is>
      </c>
      <c r="F40" s="5" t="n">
        <v>1981000</v>
      </c>
    </row>
    <row r="41">
      <c r="A41" s="4" t="inlineStr">
        <is>
          <t>Non Vested Stock Option [Member]</t>
        </is>
      </c>
    </row>
    <row r="42">
      <c r="A42" s="3" t="inlineStr">
        <is>
          <t>Share-based Compensation Arrangement by Share-based Payment Award [Line Items]</t>
        </is>
      </c>
    </row>
    <row r="43">
      <c r="A43" s="4" t="inlineStr">
        <is>
          <t>Stock option compensation to employees and directors | $</t>
        </is>
      </c>
      <c r="F43" s="5" t="n">
        <v>4528000</v>
      </c>
    </row>
    <row r="44">
      <c r="A44" s="4" t="inlineStr">
        <is>
          <t>Share-based Payment Arrangement, Tranche One [Member]</t>
        </is>
      </c>
    </row>
    <row r="45">
      <c r="A45" s="3" t="inlineStr">
        <is>
          <t>Share-based Compensation Arrangement by Share-based Payment Award [Line Items]</t>
        </is>
      </c>
    </row>
    <row r="46">
      <c r="A46" s="4" t="inlineStr">
        <is>
          <t>Option to purchase common stock</t>
        </is>
      </c>
      <c r="E46" s="5" t="n">
        <v>500000</v>
      </c>
    </row>
    <row r="47">
      <c r="A47" s="4" t="inlineStr">
        <is>
          <t>Weighted average exercise per share | $ / shares</t>
        </is>
      </c>
      <c r="E47" s="6" t="n">
        <v>5</v>
      </c>
    </row>
    <row r="48">
      <c r="A48" s="4" t="inlineStr">
        <is>
          <t>Consecutive trading days | Days</t>
        </is>
      </c>
      <c r="E48" s="5" t="n">
        <v>20</v>
      </c>
    </row>
    <row r="49">
      <c r="A49" s="4" t="inlineStr">
        <is>
          <t>Minimum [Member] | Equity Option [Member] | 2018 Plan [Member]</t>
        </is>
      </c>
    </row>
    <row r="50">
      <c r="A50" s="3" t="inlineStr">
        <is>
          <t>Share-based Compensation Arrangement by Share-based Payment Award [Line Items]</t>
        </is>
      </c>
    </row>
    <row r="51">
      <c r="A51" s="4" t="inlineStr">
        <is>
          <t>Weighted average exercise per share | $ / shares</t>
        </is>
      </c>
      <c r="B51" s="6" t="n">
        <v>5</v>
      </c>
    </row>
    <row r="52">
      <c r="A52" s="4" t="inlineStr">
        <is>
          <t>Maximum [Member] | Equity Option [Member] | 2018 Plan [Member]</t>
        </is>
      </c>
    </row>
    <row r="53">
      <c r="A53" s="3" t="inlineStr">
        <is>
          <t>Share-based Compensation Arrangement by Share-based Payment Award [Line Items]</t>
        </is>
      </c>
    </row>
    <row r="54">
      <c r="A54" s="4" t="inlineStr">
        <is>
          <t>Weighted average exercise per share | $ / shares</t>
        </is>
      </c>
      <c r="B54" s="6" t="n">
        <v>8</v>
      </c>
    </row>
    <row r="55">
      <c r="A55" s="4" t="inlineStr">
        <is>
          <t>Shares options, granted</t>
        </is>
      </c>
      <c r="B55" s="5" t="n">
        <v>2000000</v>
      </c>
    </row>
    <row r="56">
      <c r="A56" s="4" t="inlineStr">
        <is>
          <t>Employees and Directors [Member]</t>
        </is>
      </c>
    </row>
    <row r="57">
      <c r="A57" s="3" t="inlineStr">
        <is>
          <t>Share-based Compensation Arrangement by Share-based Payment Award [Line Items]</t>
        </is>
      </c>
    </row>
    <row r="58">
      <c r="A58" s="4" t="inlineStr">
        <is>
          <t>Stock option compensation to employees and directors | $</t>
        </is>
      </c>
      <c r="F58" s="5" t="n">
        <v>1066000</v>
      </c>
      <c r="G58" s="5" t="n">
        <v>997000</v>
      </c>
      <c r="H58" s="6" t="n">
        <v>2822000</v>
      </c>
      <c r="I58" s="6" t="n">
        <v>3016000</v>
      </c>
    </row>
    <row r="59">
      <c r="A59" s="4" t="inlineStr">
        <is>
          <t>Employees and Directors [Member] | Minimum [Member]</t>
        </is>
      </c>
    </row>
    <row r="60">
      <c r="A60" s="3" t="inlineStr">
        <is>
          <t>Share-based Compensation Arrangement by Share-based Payment Award [Line Items]</t>
        </is>
      </c>
    </row>
    <row r="61">
      <c r="A61" s="4" t="inlineStr">
        <is>
          <t>Vesting period</t>
        </is>
      </c>
      <c r="H61" s="4" t="inlineStr">
        <is>
          <t>1 year</t>
        </is>
      </c>
    </row>
    <row r="62">
      <c r="A62" s="4" t="inlineStr">
        <is>
          <t>Employees and Directors [Member] | Maximum [Member]</t>
        </is>
      </c>
    </row>
    <row r="63">
      <c r="A63" s="3" t="inlineStr">
        <is>
          <t>Share-based Compensation Arrangement by Share-based Payment Award [Line Items]</t>
        </is>
      </c>
    </row>
    <row r="64">
      <c r="A64" s="4" t="inlineStr">
        <is>
          <t>Vesting period</t>
        </is>
      </c>
      <c r="H64" s="4" t="inlineStr">
        <is>
          <t>4 years</t>
        </is>
      </c>
    </row>
    <row r="65">
      <c r="A65" s="4" t="inlineStr">
        <is>
          <t>Chairman, President and Chief Executive Officer [Member]</t>
        </is>
      </c>
    </row>
    <row r="66">
      <c r="A66" s="3" t="inlineStr">
        <is>
          <t>Share-based Compensation Arrangement by Share-based Payment Award [Line Items]</t>
        </is>
      </c>
    </row>
    <row r="67">
      <c r="A67" s="4" t="inlineStr">
        <is>
          <t>Option to purchase common stock</t>
        </is>
      </c>
      <c r="D67" s="5" t="n">
        <v>1500000</v>
      </c>
    </row>
    <row r="68">
      <c r="A68" s="4" t="inlineStr">
        <is>
          <t>Expiration date</t>
        </is>
      </c>
      <c r="D68" s="4" t="inlineStr">
        <is>
          <t>May 31,
		2021</t>
        </is>
      </c>
    </row>
    <row r="69">
      <c r="A69" s="4" t="inlineStr">
        <is>
          <t>Share-based Compensation Arrangement by Share-based Payment Award, Fair Value Assumptions, Risk Free Interest Rate</t>
        </is>
      </c>
      <c r="H69" s="4" t="inlineStr">
        <is>
          <t>1.62%</t>
        </is>
      </c>
    </row>
    <row r="70">
      <c r="A70" s="4" t="inlineStr">
        <is>
          <t>Chairman, President and Chief Executive Officer [Member] | Market Conditions Stock Option [Member]</t>
        </is>
      </c>
    </row>
    <row r="71">
      <c r="A71" s="3" t="inlineStr">
        <is>
          <t>Share-based Compensation Arrangement by Share-based Payment Award [Line Items]</t>
        </is>
      </c>
    </row>
    <row r="72">
      <c r="A72" s="4" t="inlineStr">
        <is>
          <t>Shares options, granted</t>
        </is>
      </c>
      <c r="H72" s="9" t="n">
        <v>4.02</v>
      </c>
    </row>
    <row r="73">
      <c r="A73" s="4" t="inlineStr">
        <is>
          <t>Share-based Compensation Arrangement by Share-based Payment Award, Fair Value Assumptions, Expected Term</t>
        </is>
      </c>
      <c r="H73" s="4" t="inlineStr">
        <is>
          <t>10 years</t>
        </is>
      </c>
    </row>
    <row r="74">
      <c r="A74" s="4" t="inlineStr">
        <is>
          <t>Share-based Compensation Arrangement by Share-based Payment Award, Fair Value Assumptions, Expected Volatility Rate</t>
        </is>
      </c>
      <c r="H74" s="4" t="inlineStr">
        <is>
          <t>75.00%</t>
        </is>
      </c>
    </row>
    <row r="75">
      <c r="A75" s="4" t="inlineStr">
        <is>
          <t>Chairman, President and Chief Executive Officer [Member] | Restricted Stock [Member] | 2018 Plan [Member]</t>
        </is>
      </c>
    </row>
    <row r="76">
      <c r="A76" s="3" t="inlineStr">
        <is>
          <t>Share-based Compensation Arrangement by Share-based Payment Award [Line Items]</t>
        </is>
      </c>
    </row>
    <row r="77">
      <c r="A77" s="4" t="inlineStr">
        <is>
          <t>Option to purchase common stock</t>
        </is>
      </c>
      <c r="D77" s="5" t="n">
        <v>1500000</v>
      </c>
    </row>
    <row r="78">
      <c r="A78" s="4" t="inlineStr">
        <is>
          <t>Weighted average exercise per share | $ / shares</t>
        </is>
      </c>
      <c r="D78" s="6" t="n">
        <v>11</v>
      </c>
    </row>
    <row r="79">
      <c r="A79" s="4" t="inlineStr">
        <is>
          <t>Expiration date</t>
        </is>
      </c>
      <c r="D79" s="4" t="inlineStr">
        <is>
          <t>May 31,
		2021</t>
        </is>
      </c>
    </row>
    <row r="80">
      <c r="A80" s="4" t="inlineStr">
        <is>
          <t>Chairman, President and Chief Executive Officer [Member] | Minimum [Member]</t>
        </is>
      </c>
    </row>
    <row r="81">
      <c r="A81" s="3" t="inlineStr">
        <is>
          <t>Share-based Compensation Arrangement by Share-based Payment Award [Line Items]</t>
        </is>
      </c>
    </row>
    <row r="82">
      <c r="A82" s="4" t="inlineStr">
        <is>
          <t>Weighted average exercise per share | $ / shares</t>
        </is>
      </c>
      <c r="D82" s="6" t="n">
        <v>5</v>
      </c>
    </row>
    <row r="83">
      <c r="A83" s="4" t="inlineStr">
        <is>
          <t>Service period</t>
        </is>
      </c>
      <c r="D83" s="4" t="inlineStr">
        <is>
          <t>3 months</t>
        </is>
      </c>
    </row>
    <row r="84">
      <c r="A84" s="4" t="inlineStr">
        <is>
          <t>Chairman, President and Chief Executive Officer [Member] | Maximum [Member]</t>
        </is>
      </c>
    </row>
    <row r="85">
      <c r="A85" s="3" t="inlineStr">
        <is>
          <t>Share-based Compensation Arrangement by Share-based Payment Award [Line Items]</t>
        </is>
      </c>
    </row>
    <row r="86">
      <c r="A86" s="4" t="inlineStr">
        <is>
          <t>Weighted average exercise per share | $ / shares</t>
        </is>
      </c>
      <c r="D86" s="6" t="n">
        <v>8</v>
      </c>
    </row>
    <row r="87">
      <c r="A87" s="4" t="inlineStr">
        <is>
          <t>Service period</t>
        </is>
      </c>
      <c r="D87" s="4" t="inlineStr">
        <is>
          <t>7 months</t>
        </is>
      </c>
    </row>
    <row r="88">
      <c r="A88" s="4" t="inlineStr">
        <is>
          <t>Consultants [Member]</t>
        </is>
      </c>
    </row>
    <row r="89">
      <c r="A89" s="3" t="inlineStr">
        <is>
          <t>Share-based Compensation Arrangement by Share-based Payment Award [Line Items]</t>
        </is>
      </c>
    </row>
    <row r="90">
      <c r="A90" s="4" t="inlineStr">
        <is>
          <t>Stock option compensation to employees and directors | $</t>
        </is>
      </c>
      <c r="F90" s="6" t="n">
        <v>139000</v>
      </c>
      <c r="G90" s="6" t="n">
        <v>45000</v>
      </c>
      <c r="H90" s="6" t="n">
        <v>326000</v>
      </c>
      <c r="I90" s="6" t="n">
        <v>157000</v>
      </c>
    </row>
    <row r="91">
      <c r="A91" s="4" t="inlineStr">
        <is>
          <t>Employees and Consultants [Member] | 2018 Plan [Member]</t>
        </is>
      </c>
    </row>
    <row r="92">
      <c r="A92" s="3" t="inlineStr">
        <is>
          <t>Share-based Compensation Arrangement by Share-based Payment Award [Line Items]</t>
        </is>
      </c>
    </row>
    <row r="93">
      <c r="A93" s="4" t="inlineStr">
        <is>
          <t>Shares options, granted</t>
        </is>
      </c>
      <c r="F93" s="5" t="n">
        <v>2990000</v>
      </c>
      <c r="G93" s="5" t="n">
        <v>0</v>
      </c>
      <c r="H93" s="5" t="n">
        <v>4370000</v>
      </c>
      <c r="I93" s="5" t="n">
        <v>800000</v>
      </c>
    </row>
    <row r="94">
      <c r="A94" s="4" t="inlineStr">
        <is>
          <t>Employees and Consultants [Member] | Minimum [Member] | 2018 Plan [Member]</t>
        </is>
      </c>
    </row>
    <row r="95">
      <c r="A95" s="3" t="inlineStr">
        <is>
          <t>Share-based Compensation Arrangement by Share-based Payment Award [Line Items]</t>
        </is>
      </c>
    </row>
    <row r="96">
      <c r="A96" s="4" t="inlineStr">
        <is>
          <t>Exercise price | $ / shares</t>
        </is>
      </c>
      <c r="F96" s="7" t="n">
        <v>2.83</v>
      </c>
      <c r="H96" s="7" t="n">
        <v>2.83</v>
      </c>
    </row>
    <row r="97">
      <c r="A97" s="4" t="inlineStr">
        <is>
          <t>Employees and Consultants [Member] | Maximum [Member] | 2018 Plan [Member]</t>
        </is>
      </c>
    </row>
    <row r="98">
      <c r="A98" s="3" t="inlineStr">
        <is>
          <t>Share-based Compensation Arrangement by Share-based Payment Award [Line Items]</t>
        </is>
      </c>
    </row>
    <row r="99">
      <c r="A99" s="4" t="inlineStr">
        <is>
          <t>Exercise price | $ / shares</t>
        </is>
      </c>
      <c r="F99" s="7" t="n">
        <v>5.3</v>
      </c>
      <c r="H99" s="7" t="n">
        <v>5.3</v>
      </c>
    </row>
    <row r="100">
      <c r="A100" s="4" t="inlineStr">
        <is>
          <t>Employees [Member] | Employee Stock Purchase Plan [Member]</t>
        </is>
      </c>
    </row>
    <row r="101">
      <c r="A101" s="3" t="inlineStr">
        <is>
          <t>Share-based Compensation Arrangement by Share-based Payment Award [Line Items]</t>
        </is>
      </c>
    </row>
    <row r="102">
      <c r="A102" s="4" t="inlineStr">
        <is>
          <t>Option to purchase common stock</t>
        </is>
      </c>
      <c r="H102" s="5" t="n">
        <v>1634</v>
      </c>
      <c r="I102" s="5" t="n">
        <v>9618</v>
      </c>
    </row>
    <row r="103">
      <c r="A103" s="4" t="inlineStr">
        <is>
          <t>Purchase price of common stock percentage</t>
        </is>
      </c>
      <c r="H103" s="4" t="inlineStr">
        <is>
          <t>85.00%</t>
        </is>
      </c>
    </row>
    <row r="104">
      <c r="A104" s="4" t="inlineStr">
        <is>
          <t>Proceeds from stock plans | $</t>
        </is>
      </c>
      <c r="H104" s="6" t="n">
        <v>3000</v>
      </c>
      <c r="I104" s="6" t="n">
        <v>1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USD ($)</t>
        </is>
      </c>
      <c r="B1" s="2" t="inlineStr">
        <is>
          <t>Jul. 31, 2021</t>
        </is>
      </c>
      <c r="C1" s="2" t="inlineStr">
        <is>
          <t>Oct. 31, 2020</t>
        </is>
      </c>
    </row>
    <row r="2">
      <c r="A2" s="3" t="inlineStr">
        <is>
          <t>Fair Value, Assets and Liabilities Measured on Recurring and Nonrecurring Basis [Line Items]</t>
        </is>
      </c>
    </row>
    <row r="3">
      <c r="A3" s="4" t="inlineStr">
        <is>
          <t>Money market funds: Cash and cash equivalents</t>
        </is>
      </c>
      <c r="B3" s="6" t="n">
        <v>26807696</v>
      </c>
      <c r="C3" s="6" t="n">
        <v>3902292</v>
      </c>
    </row>
    <row r="4">
      <c r="A4" s="4" t="inlineStr">
        <is>
          <t>Certificates of deposit: Cash and cash equivalents</t>
        </is>
      </c>
      <c r="B4" s="5" t="n">
        <v>250000</v>
      </c>
      <c r="C4" s="5" t="n">
        <v>2250000</v>
      </c>
    </row>
    <row r="5">
      <c r="A5" s="4" t="inlineStr">
        <is>
          <t>Certificates of deposit: Short-term investments</t>
        </is>
      </c>
      <c r="B5" s="5" t="n">
        <v>1000000</v>
      </c>
      <c r="C5" s="5" t="n">
        <v>2640000</v>
      </c>
    </row>
    <row r="6">
      <c r="A6" s="4" t="inlineStr">
        <is>
          <t>Treasury bills and bonds: Short-term investments</t>
        </is>
      </c>
      <c r="B6" s="5" t="n">
        <v>8399784</v>
      </c>
    </row>
    <row r="7">
      <c r="A7" s="4" t="inlineStr">
        <is>
          <t>Total financial assets</t>
        </is>
      </c>
      <c r="B7" s="5" t="n">
        <v>36457480</v>
      </c>
      <c r="C7" s="5" t="n">
        <v>8792292</v>
      </c>
    </row>
    <row r="8">
      <c r="A8" s="4" t="inlineStr">
        <is>
          <t>Fair Value, Inputs, Level 1 [Member]</t>
        </is>
      </c>
    </row>
    <row r="9">
      <c r="A9" s="3" t="inlineStr">
        <is>
          <t>Fair Value, Assets and Liabilities Measured on Recurring and Nonrecurring Basis [Line Items]</t>
        </is>
      </c>
    </row>
    <row r="10">
      <c r="A10" s="4" t="inlineStr">
        <is>
          <t>Money market funds: Cash and cash equivalents</t>
        </is>
      </c>
      <c r="B10" s="5" t="n">
        <v>26807696</v>
      </c>
      <c r="C10" s="5" t="n">
        <v>3902292</v>
      </c>
    </row>
    <row r="11">
      <c r="A11" s="4" t="inlineStr">
        <is>
          <t>Certificates of deposit: Cash and cash equivalents</t>
        </is>
      </c>
      <c r="B11" s="5" t="n">
        <v>250000</v>
      </c>
      <c r="C11" s="5" t="n">
        <v>2250000</v>
      </c>
    </row>
    <row r="12">
      <c r="A12" s="4" t="inlineStr">
        <is>
          <t>Certificates of deposit: Short-term investments</t>
        </is>
      </c>
      <c r="B12" s="4" t="inlineStr">
        <is>
          <t xml:space="preserve"> </t>
        </is>
      </c>
      <c r="C12" s="4" t="inlineStr">
        <is>
          <t xml:space="preserve"> </t>
        </is>
      </c>
    </row>
    <row r="13">
      <c r="A13" s="4" t="inlineStr">
        <is>
          <t>Treasury bills and bonds: Short-term investments</t>
        </is>
      </c>
      <c r="B13" s="4" t="inlineStr">
        <is>
          <t xml:space="preserve"> </t>
        </is>
      </c>
    </row>
    <row r="14">
      <c r="A14" s="4" t="inlineStr">
        <is>
          <t>Total financial assets</t>
        </is>
      </c>
      <c r="B14" s="5" t="n">
        <v>27057696</v>
      </c>
      <c r="C14" s="5" t="n">
        <v>6152292</v>
      </c>
    </row>
    <row r="15">
      <c r="A15" s="4" t="inlineStr">
        <is>
          <t>Fair Value, Inputs, Level 2 [Member]</t>
        </is>
      </c>
    </row>
    <row r="16">
      <c r="A16" s="3" t="inlineStr">
        <is>
          <t>Fair Value, Assets and Liabilities Measured on Recurring and Nonrecurring Basis [Line Items]</t>
        </is>
      </c>
    </row>
    <row r="17">
      <c r="A17" s="4" t="inlineStr">
        <is>
          <t>Money market funds: Cash and cash equivalents</t>
        </is>
      </c>
      <c r="B17" s="4" t="inlineStr">
        <is>
          <t xml:space="preserve"> </t>
        </is>
      </c>
      <c r="C17" s="4" t="inlineStr">
        <is>
          <t xml:space="preserve"> </t>
        </is>
      </c>
    </row>
    <row r="18">
      <c r="A18" s="4" t="inlineStr">
        <is>
          <t>Certificates of deposit: Cash and cash equivalents</t>
        </is>
      </c>
      <c r="B18" s="4" t="inlineStr">
        <is>
          <t xml:space="preserve"> </t>
        </is>
      </c>
      <c r="C18" s="4" t="inlineStr">
        <is>
          <t xml:space="preserve"> </t>
        </is>
      </c>
    </row>
    <row r="19">
      <c r="A19" s="4" t="inlineStr">
        <is>
          <t>Certificates of deposit: Short-term investments</t>
        </is>
      </c>
      <c r="B19" s="5" t="n">
        <v>1000000</v>
      </c>
      <c r="C19" s="5" t="n">
        <v>2640000</v>
      </c>
    </row>
    <row r="20">
      <c r="A20" s="4" t="inlineStr">
        <is>
          <t>Treasury bills and bonds: Short-term investments</t>
        </is>
      </c>
      <c r="B20" s="5" t="n">
        <v>8399784</v>
      </c>
    </row>
    <row r="21">
      <c r="A21" s="4" t="inlineStr">
        <is>
          <t>Total financial assets</t>
        </is>
      </c>
      <c r="B21" s="5" t="n">
        <v>9399784</v>
      </c>
      <c r="C21" s="5" t="n">
        <v>2640000</v>
      </c>
    </row>
    <row r="22">
      <c r="A22" s="4" t="inlineStr">
        <is>
          <t>Fair Value, Inputs, Level 3 [Member]</t>
        </is>
      </c>
    </row>
    <row r="23">
      <c r="A23" s="3" t="inlineStr">
        <is>
          <t>Fair Value, Assets and Liabilities Measured on Recurring and Nonrecurring Basis [Line Items]</t>
        </is>
      </c>
    </row>
    <row r="24">
      <c r="A24" s="4" t="inlineStr">
        <is>
          <t>Money market funds: Cash and cash equivalents</t>
        </is>
      </c>
      <c r="B24" s="4" t="inlineStr">
        <is>
          <t xml:space="preserve"> </t>
        </is>
      </c>
      <c r="C24" s="4" t="inlineStr">
        <is>
          <t xml:space="preserve"> </t>
        </is>
      </c>
    </row>
    <row r="25">
      <c r="A25" s="4" t="inlineStr">
        <is>
          <t>Certificates of deposit: Cash and cash equivalents</t>
        </is>
      </c>
      <c r="B25" s="4" t="inlineStr">
        <is>
          <t xml:space="preserve"> </t>
        </is>
      </c>
      <c r="C25" s="4" t="inlineStr">
        <is>
          <t xml:space="preserve"> </t>
        </is>
      </c>
    </row>
    <row r="26">
      <c r="A26" s="4" t="inlineStr">
        <is>
          <t>Certificates of deposit: Short-term investments</t>
        </is>
      </c>
      <c r="B26" s="4" t="inlineStr">
        <is>
          <t xml:space="preserve"> </t>
        </is>
      </c>
      <c r="C26" s="4" t="inlineStr">
        <is>
          <t xml:space="preserve"> </t>
        </is>
      </c>
    </row>
    <row r="27">
      <c r="A27" s="4" t="inlineStr">
        <is>
          <t>Treasury bills and bonds: Short-term investments</t>
        </is>
      </c>
      <c r="B27" s="4" t="inlineStr">
        <is>
          <t xml:space="preserve"> </t>
        </is>
      </c>
    </row>
    <row r="28">
      <c r="A28" s="4" t="inlineStr">
        <is>
          <t>Total financial assets</t>
        </is>
      </c>
      <c r="B28" s="4" t="inlineStr">
        <is>
          <t xml:space="preserve"> </t>
        </is>
      </c>
      <c r="C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RUED EXPENSES (Details) - USD ($)</t>
        </is>
      </c>
      <c r="B1" s="2" t="inlineStr">
        <is>
          <t>Jul. 31, 2021</t>
        </is>
      </c>
      <c r="C1" s="2" t="inlineStr">
        <is>
          <t>Oct. 31, 2020</t>
        </is>
      </c>
    </row>
    <row r="2">
      <c r="A2" s="3" t="inlineStr">
        <is>
          <t>Payables and Accruals [Abstract]</t>
        </is>
      </c>
    </row>
    <row r="3">
      <c r="A3" s="4" t="inlineStr">
        <is>
          <t>Payroll and related expenses</t>
        </is>
      </c>
      <c r="B3" s="6" t="n">
        <v>392376</v>
      </c>
      <c r="C3" s="6" t="n">
        <v>415331</v>
      </c>
    </row>
    <row r="4">
      <c r="A4" s="4" t="inlineStr">
        <is>
          <t>Accrued royalty and contingent legal fees</t>
        </is>
      </c>
      <c r="B4" s="5" t="n">
        <v>577190</v>
      </c>
      <c r="C4" s="5" t="n">
        <v>449691</v>
      </c>
    </row>
    <row r="5">
      <c r="A5" s="4" t="inlineStr">
        <is>
          <t>Accrued collaborative research and license expense</t>
        </is>
      </c>
      <c r="B5" s="4" t="inlineStr">
        <is>
          <t xml:space="preserve"> </t>
        </is>
      </c>
      <c r="C5" s="5" t="n">
        <v>30000</v>
      </c>
    </row>
    <row r="6">
      <c r="A6" s="4" t="inlineStr">
        <is>
          <t>Accrued other</t>
        </is>
      </c>
      <c r="B6" s="5" t="n">
        <v>20158</v>
      </c>
      <c r="C6" s="5" t="n">
        <v>6003</v>
      </c>
    </row>
    <row r="7">
      <c r="A7" s="4" t="inlineStr">
        <is>
          <t>Accrued expenses</t>
        </is>
      </c>
      <c r="B7" s="6" t="n">
        <v>989724</v>
      </c>
      <c r="C7" s="6" t="n">
        <v>901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9 Months Ended</t>
        </is>
      </c>
    </row>
    <row r="2">
      <c r="B2" s="2" t="inlineStr">
        <is>
          <t>Jul. 31, 2021</t>
        </is>
      </c>
      <c r="C2" s="2" t="inlineStr">
        <is>
          <t>Jul. 31, 2020</t>
        </is>
      </c>
    </row>
    <row r="3">
      <c r="A3" s="4" t="inlineStr">
        <is>
          <t>Share-based Payment Arrangement, Option [Member]</t>
        </is>
      </c>
    </row>
    <row r="4">
      <c r="A4" s="3" t="inlineStr">
        <is>
          <t>Antidilutive Securities Excluded from Computation of Earnings Per Share [Line Items]</t>
        </is>
      </c>
    </row>
    <row r="5">
      <c r="A5" s="4" t="inlineStr">
        <is>
          <t>Antidilutive shares</t>
        </is>
      </c>
      <c r="B5" s="5" t="n">
        <v>10303626</v>
      </c>
      <c r="C5" s="5" t="n">
        <v>8101658</v>
      </c>
    </row>
    <row r="6">
      <c r="A6" s="4" t="inlineStr">
        <is>
          <t>Warrant [Member]</t>
        </is>
      </c>
    </row>
    <row r="7">
      <c r="A7" s="3" t="inlineStr">
        <is>
          <t>Antidilutive Securities Excluded from Computation of Earnings Per Share [Line Items]</t>
        </is>
      </c>
    </row>
    <row r="8">
      <c r="A8" s="4" t="inlineStr">
        <is>
          <t>Antidilutive shares</t>
        </is>
      </c>
      <c r="B8" s="5" t="n">
        <v>860000</v>
      </c>
      <c r="C8" s="5" t="n">
        <v>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Jul. 31, 2021</t>
        </is>
      </c>
      <c r="C1" s="2" t="inlineStr">
        <is>
          <t>Oct. 31, 2020</t>
        </is>
      </c>
    </row>
    <row r="2">
      <c r="A2" s="3" t="inlineStr">
        <is>
          <t>Income Tax Disclosure [Abstract]</t>
        </is>
      </c>
    </row>
    <row r="3">
      <c r="A3" s="4" t="inlineStr">
        <is>
          <t>Unrecognized income tax benefits, penaltie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Jul. 31, 2021</t>
        </is>
      </c>
      <c r="C1" s="2" t="inlineStr">
        <is>
          <t>Oct. 31, 2020</t>
        </is>
      </c>
    </row>
    <row r="2">
      <c r="A2" s="3" t="inlineStr">
        <is>
          <t>Leases</t>
        </is>
      </c>
    </row>
    <row r="3">
      <c r="A3" s="4" t="inlineStr">
        <is>
          <t xml:space="preserve"> Right-of-use asset</t>
        </is>
      </c>
      <c r="B3" s="6" t="n">
        <v>10411</v>
      </c>
      <c r="C3" s="6" t="n">
        <v>54340</v>
      </c>
    </row>
    <row r="4">
      <c r="A4" s="4" t="inlineStr">
        <is>
          <t xml:space="preserve"> Right-of-use liability, current</t>
        </is>
      </c>
      <c r="B4" s="6" t="n">
        <v>10567</v>
      </c>
      <c r="C4" s="6" t="n">
        <v>55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SCHEDULE OF MINIMUM LEASE PAYMENTS (Details)</t>
        </is>
      </c>
      <c r="B1" s="2" t="inlineStr">
        <is>
          <t>Jul. 31, 2021USD ($)</t>
        </is>
      </c>
    </row>
    <row r="2">
      <c r="A2" s="3" t="inlineStr">
        <is>
          <t>Leases</t>
        </is>
      </c>
    </row>
    <row r="3">
      <c r="A3" s="4" t="inlineStr">
        <is>
          <t>2021 future minimum payments, undiscounted</t>
        </is>
      </c>
      <c r="B3" s="6" t="n">
        <v>10752</v>
      </c>
    </row>
    <row r="4">
      <c r="A4" s="4" t="inlineStr">
        <is>
          <t>Less: Imputed interest</t>
        </is>
      </c>
      <c r="B4" s="5" t="n">
        <v>-185</v>
      </c>
    </row>
    <row r="5">
      <c r="A5" s="4" t="inlineStr">
        <is>
          <t>Present value of future minimum lease payments</t>
        </is>
      </c>
      <c r="B5" s="6" t="n">
        <v>105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4" customWidth="1" min="5" max="5"/>
    <col width="21" customWidth="1" min="6" max="6"/>
  </cols>
  <sheetData>
    <row r="1">
      <c r="A1" s="1" t="inlineStr">
        <is>
          <t>LEASES (Details Narrative)</t>
        </is>
      </c>
      <c r="B1" s="2" t="inlineStr">
        <is>
          <t>1 Months Ended</t>
        </is>
      </c>
      <c r="C1" s="2" t="inlineStr">
        <is>
          <t>3 Months Ended</t>
        </is>
      </c>
      <c r="E1" s="2" t="inlineStr">
        <is>
          <t>9 Months Ended</t>
        </is>
      </c>
    </row>
    <row r="2">
      <c r="B2" s="2" t="inlineStr">
        <is>
          <t>Aug. 31, 2021</t>
        </is>
      </c>
      <c r="C2" s="2" t="inlineStr">
        <is>
          <t>Jul. 31, 2021USD ($)ft²</t>
        </is>
      </c>
      <c r="D2" s="2" t="inlineStr">
        <is>
          <t>Jul. 31, 2020USD ($)</t>
        </is>
      </c>
      <c r="E2" s="2" t="inlineStr">
        <is>
          <t>Jul. 31, 2021USD ($)ft²</t>
        </is>
      </c>
      <c r="F2" s="2" t="inlineStr">
        <is>
          <t>Jul. 31, 2020USD ($)</t>
        </is>
      </c>
    </row>
    <row r="3">
      <c r="A3" s="3" t="inlineStr">
        <is>
          <t>SEC Schedule, 12-29, Real Estate Companies, Investment in Mortgage Loans on Real Estate [Line Items]</t>
        </is>
      </c>
    </row>
    <row r="4">
      <c r="A4" s="4" t="inlineStr">
        <is>
          <t>Rent expenses</t>
        </is>
      </c>
      <c r="C4" s="6" t="n">
        <v>16000</v>
      </c>
      <c r="D4" s="6" t="n">
        <v>16000</v>
      </c>
      <c r="E4" s="6" t="n">
        <v>48000</v>
      </c>
      <c r="F4" s="6" t="n">
        <v>48000</v>
      </c>
    </row>
    <row r="5">
      <c r="A5" s="4" t="inlineStr">
        <is>
          <t>Subsequent Event [Member]</t>
        </is>
      </c>
    </row>
    <row r="6">
      <c r="A6" s="3" t="inlineStr">
        <is>
          <t>SEC Schedule, 12-29, Real Estate Companies, Investment in Mortgage Loans on Real Estate [Line Items]</t>
        </is>
      </c>
    </row>
    <row r="7">
      <c r="A7" s="4" t="inlineStr">
        <is>
          <t>Lease extension</t>
        </is>
      </c>
      <c r="B7" s="4" t="inlineStr">
        <is>
          <t>In August 2021 the lease was extended
until September 30, 2024 under substantially the same terms as the existing lease.</t>
        </is>
      </c>
    </row>
    <row r="8">
      <c r="A8" s="4" t="inlineStr">
        <is>
          <t>Almaden Expressway, San Jose [Member]</t>
        </is>
      </c>
    </row>
    <row r="9">
      <c r="A9" s="3" t="inlineStr">
        <is>
          <t>SEC Schedule, 12-29, Real Estate Companies, Investment in Mortgage Loans on Real Estate [Line Items]</t>
        </is>
      </c>
    </row>
    <row r="10">
      <c r="A10" s="4" t="inlineStr">
        <is>
          <t>Area of land | ft²</t>
        </is>
      </c>
      <c r="C10" s="5" t="n">
        <v>2000</v>
      </c>
      <c r="E10" s="5" t="n">
        <v>2000</v>
      </c>
    </row>
    <row r="11">
      <c r="A11" s="4" t="inlineStr">
        <is>
          <t>Operating lease, expiration date</t>
        </is>
      </c>
      <c r="E11" s="4" t="inlineStr">
        <is>
          <t>Sep. 30,
		2021</t>
        </is>
      </c>
    </row>
    <row r="12">
      <c r="A12" s="4" t="inlineStr">
        <is>
          <t>Rent expenses</t>
        </is>
      </c>
      <c r="E12" s="6" t="n">
        <v>5000</v>
      </c>
    </row>
    <row r="13">
      <c r="A13" s="4" t="inlineStr">
        <is>
          <t>Percentage of annual increase in rent</t>
        </is>
      </c>
      <c r="E13" s="4" t="inlineStr">
        <is>
          <t>3.00%</t>
        </is>
      </c>
    </row>
    <row r="14">
      <c r="A14" s="4" t="inlineStr">
        <is>
          <t>Operating lease remaining term</t>
        </is>
      </c>
      <c r="C14" s="4" t="inlineStr">
        <is>
          <t>2 months</t>
        </is>
      </c>
      <c r="E14" s="4" t="inlineStr">
        <is>
          <t>2 months</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Segment Reporting Information [Line Items]</t>
        </is>
      </c>
    </row>
    <row r="4">
      <c r="A4" s="4" t="inlineStr">
        <is>
          <t>Net Income/(Loss)</t>
        </is>
      </c>
      <c r="B4" s="6" t="n">
        <v>-4387610</v>
      </c>
      <c r="C4" s="6" t="n">
        <v>-2576787</v>
      </c>
      <c r="D4" s="6" t="n">
        <v>-9056876</v>
      </c>
      <c r="E4" s="6" t="n">
        <v>-7851352</v>
      </c>
    </row>
    <row r="5">
      <c r="A5" s="4" t="inlineStr">
        <is>
          <t>Total operating costs and expenses</t>
        </is>
      </c>
      <c r="B5" s="5" t="n">
        <v>4388236</v>
      </c>
      <c r="C5" s="5" t="n">
        <v>2435969</v>
      </c>
      <c r="D5" s="5" t="n">
        <v>9571149</v>
      </c>
      <c r="E5" s="5" t="n">
        <v>7735975</v>
      </c>
    </row>
    <row r="6">
      <c r="A6" s="4" t="inlineStr">
        <is>
          <t>Less non-cash share-based compensation</t>
        </is>
      </c>
      <c r="B6" s="5" t="n">
        <v>-3187326</v>
      </c>
      <c r="C6" s="5" t="n">
        <v>-1041799</v>
      </c>
      <c r="D6" s="5" t="n">
        <v>-5224697</v>
      </c>
      <c r="E6" s="5" t="n">
        <v>-3173219</v>
      </c>
    </row>
    <row r="7">
      <c r="A7" s="4" t="inlineStr">
        <is>
          <t>Operating costs and expenses excluding non-cash share-based compensation</t>
        </is>
      </c>
      <c r="B7" s="5" t="n">
        <v>1200910</v>
      </c>
      <c r="C7" s="5" t="n">
        <v>1394170</v>
      </c>
      <c r="D7" s="5" t="n">
        <v>4346452</v>
      </c>
      <c r="E7" s="5" t="n">
        <v>4562756</v>
      </c>
    </row>
    <row r="8">
      <c r="A8" s="4" t="inlineStr">
        <is>
          <t>Total assets</t>
        </is>
      </c>
      <c r="B8" s="5" t="n">
        <v>37062391</v>
      </c>
      <c r="D8" s="5" t="n">
        <v>37062391</v>
      </c>
      <c r="F8" s="6" t="n">
        <v>9452964</v>
      </c>
    </row>
    <row r="9">
      <c r="A9" s="4" t="inlineStr">
        <is>
          <t>CAR-T Therapeutics [Member]</t>
        </is>
      </c>
    </row>
    <row r="10">
      <c r="A10" s="3" t="inlineStr">
        <is>
          <t>Segment Reporting Information [Line Items]</t>
        </is>
      </c>
    </row>
    <row r="11">
      <c r="A11" s="4" t="inlineStr">
        <is>
          <t>Net Income/(Loss)</t>
        </is>
      </c>
      <c r="B11" s="5" t="n">
        <v>-1618860</v>
      </c>
      <c r="C11" s="5" t="n">
        <v>-417502</v>
      </c>
      <c r="D11" s="5" t="n">
        <v>-4025354</v>
      </c>
      <c r="E11" s="5" t="n">
        <v>-1542865</v>
      </c>
    </row>
    <row r="12">
      <c r="A12" s="4" t="inlineStr">
        <is>
          <t>Operating costs and expenses excluding non-cash share-based compensation</t>
        </is>
      </c>
      <c r="B12" s="5" t="n">
        <v>411313</v>
      </c>
      <c r="C12" s="5" t="n">
        <v>189589</v>
      </c>
      <c r="D12" s="5" t="n">
        <v>1903707</v>
      </c>
      <c r="E12" s="5" t="n">
        <v>759752</v>
      </c>
    </row>
    <row r="13">
      <c r="A13" s="4" t="inlineStr">
        <is>
          <t>Total assets</t>
        </is>
      </c>
      <c r="B13" s="5" t="n">
        <v>12709167</v>
      </c>
      <c r="D13" s="5" t="n">
        <v>12709167</v>
      </c>
      <c r="F13" s="5" t="n">
        <v>2988124</v>
      </c>
    </row>
    <row r="14">
      <c r="A14" s="4" t="inlineStr">
        <is>
          <t>Cancer Vaccines [Member]</t>
        </is>
      </c>
    </row>
    <row r="15">
      <c r="A15" s="3" t="inlineStr">
        <is>
          <t>Segment Reporting Information [Line Items]</t>
        </is>
      </c>
    </row>
    <row r="16">
      <c r="A16" s="4" t="inlineStr">
        <is>
          <t>Net Income/(Loss)</t>
        </is>
      </c>
      <c r="B16" s="5" t="n">
        <v>-1464323</v>
      </c>
      <c r="C16" s="5" t="n">
        <v>-178738</v>
      </c>
      <c r="D16" s="5" t="n">
        <v>-3033026</v>
      </c>
      <c r="E16" s="5" t="n">
        <v>-544605</v>
      </c>
    </row>
    <row r="17">
      <c r="A17" s="4" t="inlineStr">
        <is>
          <t>Operating costs and expenses excluding non-cash share-based compensation</t>
        </is>
      </c>
      <c r="B17" s="5" t="n">
        <v>348535</v>
      </c>
      <c r="C17" s="5" t="n">
        <v>72968</v>
      </c>
      <c r="D17" s="5" t="n">
        <v>1185060</v>
      </c>
      <c r="E17" s="5" t="n">
        <v>238297</v>
      </c>
    </row>
    <row r="18">
      <c r="A18" s="4" t="inlineStr">
        <is>
          <t>Total assets</t>
        </is>
      </c>
      <c r="B18" s="5" t="n">
        <v>10706026</v>
      </c>
      <c r="D18" s="5" t="n">
        <v>10706026</v>
      </c>
      <c r="F18" s="5" t="n">
        <v>946923</v>
      </c>
    </row>
    <row r="19">
      <c r="A19" s="4" t="inlineStr">
        <is>
          <t>Anti-Viral Therapeutics [Member]</t>
        </is>
      </c>
    </row>
    <row r="20">
      <c r="A20" s="3" t="inlineStr">
        <is>
          <t>Segment Reporting Information [Line Items]</t>
        </is>
      </c>
    </row>
    <row r="21">
      <c r="A21" s="4" t="inlineStr">
        <is>
          <t>Net Income/(Loss)</t>
        </is>
      </c>
      <c r="B21" s="5" t="n">
        <v>-1262260</v>
      </c>
      <c r="C21" s="5" t="n">
        <v>-281098</v>
      </c>
      <c r="D21" s="5" t="n">
        <v>-2052821</v>
      </c>
      <c r="E21" s="5" t="n">
        <v>-590602</v>
      </c>
    </row>
    <row r="22">
      <c r="A22" s="4" t="inlineStr">
        <is>
          <t>Operating costs and expenses excluding non-cash share-based compensation</t>
        </is>
      </c>
      <c r="B22" s="5" t="n">
        <v>418285</v>
      </c>
      <c r="C22" s="5" t="n">
        <v>155224</v>
      </c>
      <c r="D22" s="5" t="n">
        <v>826716</v>
      </c>
      <c r="E22" s="5" t="n">
        <v>376242</v>
      </c>
    </row>
    <row r="23">
      <c r="A23" s="4" t="inlineStr">
        <is>
          <t>Total assets</t>
        </is>
      </c>
      <c r="B23" s="5" t="n">
        <v>12849445</v>
      </c>
      <c r="D23" s="5" t="n">
        <v>12849445</v>
      </c>
      <c r="F23" s="5" t="n">
        <v>2464361</v>
      </c>
    </row>
    <row r="24">
      <c r="A24" s="4" t="inlineStr">
        <is>
          <t>Cancer Diagnostics [Member]</t>
        </is>
      </c>
    </row>
    <row r="25">
      <c r="A25" s="3" t="inlineStr">
        <is>
          <t>Segment Reporting Information [Line Items]</t>
        </is>
      </c>
    </row>
    <row r="26">
      <c r="A26" s="4" t="inlineStr">
        <is>
          <t>Net Income/(Loss)</t>
        </is>
      </c>
      <c r="B26" s="5" t="n">
        <v>-38198</v>
      </c>
      <c r="C26" s="5" t="n">
        <v>-1693304</v>
      </c>
      <c r="D26" s="5" t="n">
        <v>-60569</v>
      </c>
      <c r="E26" s="5" t="n">
        <v>-5162977</v>
      </c>
    </row>
    <row r="27">
      <c r="A27" s="4" t="inlineStr">
        <is>
          <t>Operating costs and expenses excluding non-cash share-based compensation</t>
        </is>
      </c>
      <c r="B27" s="5" t="n">
        <v>20645</v>
      </c>
      <c r="C27" s="5" t="n">
        <v>971698</v>
      </c>
      <c r="D27" s="5" t="n">
        <v>37368</v>
      </c>
      <c r="E27" s="5" t="n">
        <v>3180511</v>
      </c>
    </row>
    <row r="28">
      <c r="A28" s="4" t="inlineStr">
        <is>
          <t>Total assets</t>
        </is>
      </c>
      <c r="B28" s="5" t="n">
        <v>682943</v>
      </c>
      <c r="D28" s="5" t="n">
        <v>682943</v>
      </c>
      <c r="F28" s="5" t="n">
        <v>2869529</v>
      </c>
    </row>
    <row r="29">
      <c r="A29" s="4" t="inlineStr">
        <is>
          <t>Patent Licensing [Member]</t>
        </is>
      </c>
    </row>
    <row r="30">
      <c r="A30" s="3" t="inlineStr">
        <is>
          <t>Segment Reporting Information [Line Items]</t>
        </is>
      </c>
    </row>
    <row r="31">
      <c r="A31" s="4" t="inlineStr">
        <is>
          <t>Net Income/(Loss)</t>
        </is>
      </c>
      <c r="B31" s="5" t="n">
        <v>-3969</v>
      </c>
      <c r="C31" s="5" t="n">
        <v>-6145</v>
      </c>
      <c r="D31" s="5" t="n">
        <v>114894</v>
      </c>
      <c r="E31" s="5" t="n">
        <v>-10303</v>
      </c>
    </row>
    <row r="32">
      <c r="A32" s="4" t="inlineStr">
        <is>
          <t>Operating costs and expenses excluding non-cash share-based compensation</t>
        </is>
      </c>
      <c r="B32" s="5" t="n">
        <v>2132</v>
      </c>
      <c r="C32" s="6" t="n">
        <v>4691</v>
      </c>
      <c r="D32" s="5" t="n">
        <v>393601</v>
      </c>
      <c r="E32" s="6" t="n">
        <v>7954</v>
      </c>
    </row>
    <row r="33">
      <c r="A33" s="4" t="inlineStr">
        <is>
          <t>Total assets</t>
        </is>
      </c>
      <c r="B33" s="6" t="n">
        <v>114810</v>
      </c>
      <c r="D33" s="6" t="n">
        <v>114810</v>
      </c>
      <c r="F33" s="6" t="n">
        <v>1840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4" t="inlineStr">
        <is>
          <t xml:space="preserve"> </t>
        </is>
      </c>
      <c r="C4" s="4" t="inlineStr">
        <is>
          <t xml:space="preserve"> </t>
        </is>
      </c>
      <c r="D4" s="6" t="n">
        <v>512500</v>
      </c>
      <c r="E4" s="4" t="inlineStr">
        <is>
          <t xml:space="preserve"> </t>
        </is>
      </c>
    </row>
    <row r="5">
      <c r="A5" s="3" t="inlineStr">
        <is>
          <t>Operating costs and expenses:</t>
        </is>
      </c>
    </row>
    <row r="6">
      <c r="A6" s="4" t="inlineStr">
        <is>
          <t>Inventor royalties, contingent legal fees, litigation and licensing expenses</t>
        </is>
      </c>
      <c r="B6" s="4" t="inlineStr">
        <is>
          <t xml:space="preserve"> </t>
        </is>
      </c>
      <c r="C6" s="4" t="inlineStr">
        <is>
          <t xml:space="preserve"> </t>
        </is>
      </c>
      <c r="D6" s="5" t="n">
        <v>385002</v>
      </c>
      <c r="E6" s="4" t="inlineStr">
        <is>
          <t xml:space="preserve"> </t>
        </is>
      </c>
    </row>
    <row r="7">
      <c r="A7" s="4" t="inlineStr">
        <is>
          <t>Research and development expenses (including non-cash share-based compensation expenses of $1,687,754, $394,842, $2,425,136 and $1,250,497, respectively)</t>
        </is>
      </c>
      <c r="B7" s="5" t="n">
        <v>2166622</v>
      </c>
      <c r="C7" s="5" t="n">
        <v>1254131</v>
      </c>
      <c r="D7" s="5" t="n">
        <v>4016449</v>
      </c>
      <c r="E7" s="5" t="n">
        <v>3973509</v>
      </c>
    </row>
    <row r="8">
      <c r="A8" s="4" t="inlineStr">
        <is>
          <t>General and administrative expenses (including non-cash share-based compensation expenses of $1,499,572, $646,957, $2,799,561 and $1,922,722, respectively)</t>
        </is>
      </c>
      <c r="B8" s="5" t="n">
        <v>2221614</v>
      </c>
      <c r="C8" s="5" t="n">
        <v>1181838</v>
      </c>
      <c r="D8" s="5" t="n">
        <v>5169698</v>
      </c>
      <c r="E8" s="5" t="n">
        <v>3762466</v>
      </c>
    </row>
    <row r="9">
      <c r="A9" s="4" t="inlineStr">
        <is>
          <t>Total operating costs and expenses</t>
        </is>
      </c>
      <c r="B9" s="5" t="n">
        <v>4388236</v>
      </c>
      <c r="C9" s="5" t="n">
        <v>2435969</v>
      </c>
      <c r="D9" s="5" t="n">
        <v>9571149</v>
      </c>
      <c r="E9" s="5" t="n">
        <v>7735975</v>
      </c>
    </row>
    <row r="10">
      <c r="A10" s="4" t="inlineStr">
        <is>
          <t>Loss from operations</t>
        </is>
      </c>
      <c r="B10" s="5" t="n">
        <v>-4388236</v>
      </c>
      <c r="C10" s="5" t="n">
        <v>-2435969</v>
      </c>
      <c r="D10" s="5" t="n">
        <v>-9058649</v>
      </c>
      <c r="E10" s="5" t="n">
        <v>-7735975</v>
      </c>
    </row>
    <row r="11">
      <c r="A11" s="4" t="inlineStr">
        <is>
          <t>Other expense</t>
        </is>
      </c>
      <c r="B11" s="4" t="inlineStr">
        <is>
          <t xml:space="preserve"> </t>
        </is>
      </c>
      <c r="C11" s="5" t="n">
        <v>-148084</v>
      </c>
      <c r="D11" s="4" t="inlineStr">
        <is>
          <t xml:space="preserve"> </t>
        </is>
      </c>
      <c r="E11" s="5" t="n">
        <v>-148084</v>
      </c>
    </row>
    <row r="12">
      <c r="A12" s="4" t="inlineStr">
        <is>
          <t>Interest income</t>
        </is>
      </c>
      <c r="B12" s="5" t="n">
        <v>626</v>
      </c>
      <c r="C12" s="5" t="n">
        <v>7266</v>
      </c>
      <c r="D12" s="5" t="n">
        <v>1773</v>
      </c>
      <c r="E12" s="5" t="n">
        <v>32707</v>
      </c>
    </row>
    <row r="13">
      <c r="A13" s="4" t="inlineStr">
        <is>
          <t>Net loss</t>
        </is>
      </c>
      <c r="B13" s="5" t="n">
        <v>-4387610</v>
      </c>
      <c r="C13" s="5" t="n">
        <v>-2576787</v>
      </c>
      <c r="D13" s="5" t="n">
        <v>-9056876</v>
      </c>
      <c r="E13" s="5" t="n">
        <v>-7851352</v>
      </c>
    </row>
    <row r="14">
      <c r="A14" s="4" t="inlineStr">
        <is>
          <t>Less: Net loss attributable to noncontrolling interest</t>
        </is>
      </c>
      <c r="B14" s="5" t="n">
        <v>-53621</v>
      </c>
      <c r="C14" s="5" t="n">
        <v>-15103</v>
      </c>
      <c r="D14" s="5" t="n">
        <v>-115745</v>
      </c>
      <c r="E14" s="5" t="n">
        <v>-57032</v>
      </c>
    </row>
    <row r="15">
      <c r="A15" s="4" t="inlineStr">
        <is>
          <t>Net loss attributable to common shareholders</t>
        </is>
      </c>
      <c r="B15" s="6" t="n">
        <v>-4333989</v>
      </c>
      <c r="C15" s="6" t="n">
        <v>-2561684</v>
      </c>
      <c r="D15" s="6" t="n">
        <v>-8941131</v>
      </c>
      <c r="E15" s="6" t="n">
        <v>-7794320</v>
      </c>
    </row>
    <row r="16">
      <c r="A16" s="4" t="inlineStr">
        <is>
          <t>Net loss per common share attributable to common shareholders: Basic and diluted</t>
        </is>
      </c>
      <c r="B16" s="7" t="n">
        <v>-0.14</v>
      </c>
      <c r="C16" s="7" t="n">
        <v>-0.11</v>
      </c>
      <c r="D16" s="7" t="n">
        <v>-0.32</v>
      </c>
      <c r="E16" s="7" t="n">
        <v>-0.36</v>
      </c>
    </row>
    <row r="17">
      <c r="A17" s="4" t="inlineStr">
        <is>
          <t>Weighted average common shares outstanding: Basic and diluted</t>
        </is>
      </c>
      <c r="B17" s="5" t="n">
        <v>30455340</v>
      </c>
      <c r="C17" s="5" t="n">
        <v>23165066</v>
      </c>
      <c r="D17" s="5" t="n">
        <v>28090163</v>
      </c>
      <c r="E17" s="5" t="n">
        <v>21678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Jul. 31, 2021Numbers</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 (Parenthetical)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Research and Development Expense [Member]</t>
        </is>
      </c>
    </row>
    <row r="4">
      <c r="A4" s="4" t="inlineStr">
        <is>
          <t>Share-based Payment Arrangement, Expense</t>
        </is>
      </c>
      <c r="B4" s="6" t="n">
        <v>1687754</v>
      </c>
      <c r="C4" s="6" t="n">
        <v>394842</v>
      </c>
      <c r="D4" s="6" t="n">
        <v>2425136</v>
      </c>
      <c r="E4" s="6" t="n">
        <v>1250497</v>
      </c>
    </row>
    <row r="5">
      <c r="A5" s="4" t="inlineStr">
        <is>
          <t>General and Administrative Expense [Member]</t>
        </is>
      </c>
    </row>
    <row r="6">
      <c r="A6" s="4" t="inlineStr">
        <is>
          <t>Share-based Payment Arrangement, Expense</t>
        </is>
      </c>
      <c r="B6" s="6" t="n">
        <v>1499572</v>
      </c>
      <c r="C6" s="6" t="n">
        <v>646957</v>
      </c>
      <c r="D6" s="6" t="n">
        <v>2799561</v>
      </c>
      <c r="E6" s="6" t="n">
        <v>19227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6" customWidth="1" min="5" max="5"/>
    <col width="33"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 Shareholders' Equity [Member]</t>
        </is>
      </c>
      <c r="F1" s="2" t="inlineStr">
        <is>
          <t>Noncontrolling Interest [Member]</t>
        </is>
      </c>
      <c r="G1" s="2" t="inlineStr">
        <is>
          <t>Total</t>
        </is>
      </c>
    </row>
    <row r="2">
      <c r="A2" s="4" t="inlineStr">
        <is>
          <t>Beginning balance, value at Oct. 31, 2019</t>
        </is>
      </c>
      <c r="B2" s="6" t="n">
        <v>203317</v>
      </c>
      <c r="C2" s="6" t="n">
        <v>186849299</v>
      </c>
      <c r="D2" s="6" t="n">
        <v>-181817263</v>
      </c>
      <c r="E2" s="6" t="n">
        <v>5235353</v>
      </c>
      <c r="F2" s="6" t="n">
        <v>-422975</v>
      </c>
      <c r="G2" s="6" t="n">
        <v>4812378</v>
      </c>
    </row>
    <row r="3">
      <c r="A3" s="4" t="inlineStr">
        <is>
          <t>Beginning balance, shares at Oct. 31, 2019</t>
        </is>
      </c>
      <c r="B3" s="5" t="n">
        <v>20331754</v>
      </c>
    </row>
    <row r="4">
      <c r="A4" s="4" t="inlineStr">
        <is>
          <t>Stock option compensation to employees and directors</t>
        </is>
      </c>
      <c r="B4" s="4" t="inlineStr">
        <is>
          <t xml:space="preserve"> </t>
        </is>
      </c>
      <c r="C4" s="5" t="n">
        <v>3016305</v>
      </c>
      <c r="D4" s="4" t="inlineStr">
        <is>
          <t xml:space="preserve"> </t>
        </is>
      </c>
      <c r="E4" s="5" t="n">
        <v>3016305</v>
      </c>
      <c r="F4" s="4" t="inlineStr">
        <is>
          <t xml:space="preserve"> </t>
        </is>
      </c>
      <c r="G4" s="5" t="n">
        <v>3016305</v>
      </c>
    </row>
    <row r="5">
      <c r="A5" s="4" t="inlineStr">
        <is>
          <t>Stock options issued to consultants</t>
        </is>
      </c>
      <c r="B5" s="4" t="inlineStr">
        <is>
          <t xml:space="preserve"> </t>
        </is>
      </c>
      <c r="C5" s="5" t="n">
        <v>156914</v>
      </c>
      <c r="D5" s="4" t="inlineStr">
        <is>
          <t xml:space="preserve"> </t>
        </is>
      </c>
      <c r="E5" s="5" t="n">
        <v>156914</v>
      </c>
      <c r="F5" s="4" t="inlineStr">
        <is>
          <t xml:space="preserve"> </t>
        </is>
      </c>
      <c r="G5" s="5" t="n">
        <v>156914</v>
      </c>
    </row>
    <row r="6">
      <c r="A6" s="4" t="inlineStr">
        <is>
          <t>Common stock issued upon exercise of stock options</t>
        </is>
      </c>
      <c r="B6" s="6" t="n">
        <v>511</v>
      </c>
      <c r="C6" s="5" t="n">
        <v>121759</v>
      </c>
      <c r="D6" s="4" t="inlineStr">
        <is>
          <t xml:space="preserve"> </t>
        </is>
      </c>
      <c r="E6" s="5" t="n">
        <v>122270</v>
      </c>
      <c r="F6" s="4" t="inlineStr">
        <is>
          <t xml:space="preserve"> </t>
        </is>
      </c>
      <c r="G6" s="5" t="n">
        <v>122270</v>
      </c>
    </row>
    <row r="7">
      <c r="A7" s="4" t="inlineStr">
        <is>
          <t>Common stock issued upon exercise of stock options, shares</t>
        </is>
      </c>
      <c r="B7" s="5" t="n">
        <v>51100</v>
      </c>
    </row>
    <row r="8">
      <c r="A8" s="4" t="inlineStr">
        <is>
          <t>Common stock issued in at-the-market offering, net of offering expenses</t>
        </is>
      </c>
      <c r="B8" s="6" t="n">
        <v>32613</v>
      </c>
      <c r="C8" s="5" t="n">
        <v>7833427</v>
      </c>
      <c r="D8" s="4" t="inlineStr">
        <is>
          <t xml:space="preserve"> </t>
        </is>
      </c>
      <c r="E8" s="5" t="n">
        <v>7866040</v>
      </c>
      <c r="F8" s="4" t="inlineStr">
        <is>
          <t xml:space="preserve"> </t>
        </is>
      </c>
      <c r="G8" s="5" t="n">
        <v>7866040</v>
      </c>
    </row>
    <row r="9">
      <c r="A9" s="4" t="inlineStr">
        <is>
          <t>Common stock issued in at-the-market offering, net of offering expenses, shares</t>
        </is>
      </c>
      <c r="B9" s="5" t="n">
        <v>3261282</v>
      </c>
    </row>
    <row r="10">
      <c r="A10" s="4" t="inlineStr">
        <is>
          <t>Common stock issued pursuant to employee stock purchase plan</t>
        </is>
      </c>
      <c r="B10" s="6" t="n">
        <v>96</v>
      </c>
      <c r="C10" s="5" t="n">
        <v>15356</v>
      </c>
      <c r="D10" s="4" t="inlineStr">
        <is>
          <t xml:space="preserve"> </t>
        </is>
      </c>
      <c r="E10" s="5" t="n">
        <v>15452</v>
      </c>
      <c r="F10" s="4" t="inlineStr">
        <is>
          <t xml:space="preserve"> </t>
        </is>
      </c>
      <c r="G10" s="5" t="n">
        <v>15452</v>
      </c>
    </row>
    <row r="11">
      <c r="A11" s="4" t="inlineStr">
        <is>
          <t>Common stock issued pursuant to employee stock purchase plan, shares</t>
        </is>
      </c>
      <c r="B11" s="5" t="n">
        <v>9618</v>
      </c>
    </row>
    <row r="12">
      <c r="A12" s="4" t="inlineStr">
        <is>
          <t>Net loss</t>
        </is>
      </c>
      <c r="B12" s="4" t="inlineStr">
        <is>
          <t xml:space="preserve"> </t>
        </is>
      </c>
      <c r="C12" s="4" t="inlineStr">
        <is>
          <t xml:space="preserve"> </t>
        </is>
      </c>
      <c r="D12" s="5" t="n">
        <v>-7794320</v>
      </c>
      <c r="E12" s="5" t="n">
        <v>-7794320</v>
      </c>
      <c r="F12" s="5" t="n">
        <v>-57032</v>
      </c>
      <c r="G12" s="5" t="n">
        <v>-7851352</v>
      </c>
    </row>
    <row r="13">
      <c r="A13" s="4" t="inlineStr">
        <is>
          <t>Ending balance, value at Jul. 31, 2020</t>
        </is>
      </c>
      <c r="B13" s="6" t="n">
        <v>236537</v>
      </c>
      <c r="C13" s="5" t="n">
        <v>197993060</v>
      </c>
      <c r="D13" s="5" t="n">
        <v>-189611583</v>
      </c>
      <c r="E13" s="5" t="n">
        <v>8618014</v>
      </c>
      <c r="F13" s="5" t="n">
        <v>-480007</v>
      </c>
      <c r="G13" s="5" t="n">
        <v>8138007</v>
      </c>
    </row>
    <row r="14">
      <c r="A14" s="4" t="inlineStr">
        <is>
          <t>Ending balance, shares at Jul. 31, 2020</t>
        </is>
      </c>
      <c r="B14" s="5" t="n">
        <v>23653754</v>
      </c>
    </row>
    <row r="15">
      <c r="A15" s="4" t="inlineStr">
        <is>
          <t>Beginning balance, value at Apr. 30, 2020</t>
        </is>
      </c>
      <c r="B15" s="6" t="n">
        <v>214793</v>
      </c>
      <c r="C15" s="5" t="n">
        <v>192122260</v>
      </c>
      <c r="D15" s="5" t="n">
        <v>-187049899</v>
      </c>
      <c r="E15" s="5" t="n">
        <v>5287154</v>
      </c>
      <c r="F15" s="5" t="n">
        <v>-464904</v>
      </c>
      <c r="G15" s="5" t="n">
        <v>4822250</v>
      </c>
    </row>
    <row r="16">
      <c r="A16" s="4" t="inlineStr">
        <is>
          <t>Beginning balance, shares at Apr. 30, 2020</t>
        </is>
      </c>
      <c r="B16" s="5" t="n">
        <v>21479335</v>
      </c>
    </row>
    <row r="17">
      <c r="A17" s="4" t="inlineStr">
        <is>
          <t>Stock option compensation to employees and directors</t>
        </is>
      </c>
      <c r="B17" s="4" t="inlineStr">
        <is>
          <t xml:space="preserve"> </t>
        </is>
      </c>
      <c r="C17" s="5" t="n">
        <v>997094</v>
      </c>
      <c r="D17" s="4" t="inlineStr">
        <is>
          <t xml:space="preserve"> </t>
        </is>
      </c>
      <c r="E17" s="5" t="n">
        <v>997094</v>
      </c>
      <c r="F17" s="4" t="inlineStr">
        <is>
          <t xml:space="preserve"> </t>
        </is>
      </c>
      <c r="G17" s="5" t="n">
        <v>997094</v>
      </c>
    </row>
    <row r="18">
      <c r="A18" s="4" t="inlineStr">
        <is>
          <t>Stock options issued to consultants</t>
        </is>
      </c>
      <c r="B18" s="4" t="inlineStr">
        <is>
          <t xml:space="preserve"> </t>
        </is>
      </c>
      <c r="C18" s="5" t="n">
        <v>44705</v>
      </c>
      <c r="D18" s="4" t="inlineStr">
        <is>
          <t xml:space="preserve"> </t>
        </is>
      </c>
      <c r="E18" s="5" t="n">
        <v>44705</v>
      </c>
      <c r="F18" s="4" t="inlineStr">
        <is>
          <t xml:space="preserve"> </t>
        </is>
      </c>
      <c r="G18" s="5" t="n">
        <v>44705</v>
      </c>
    </row>
    <row r="19">
      <c r="A19" s="4" t="inlineStr">
        <is>
          <t>Common stock issued upon exercise of stock options</t>
        </is>
      </c>
      <c r="B19" s="6" t="n">
        <v>72</v>
      </c>
      <c r="C19" s="5" t="n">
        <v>18468</v>
      </c>
      <c r="D19" s="4" t="inlineStr">
        <is>
          <t xml:space="preserve"> </t>
        </is>
      </c>
      <c r="E19" s="5" t="n">
        <v>18540</v>
      </c>
      <c r="F19" s="4" t="inlineStr">
        <is>
          <t xml:space="preserve"> </t>
        </is>
      </c>
      <c r="G19" s="5" t="n">
        <v>18540</v>
      </c>
    </row>
    <row r="20">
      <c r="A20" s="4" t="inlineStr">
        <is>
          <t>Common stock issued upon exercise of stock options, shares</t>
        </is>
      </c>
      <c r="B20" s="5" t="n">
        <v>7200</v>
      </c>
    </row>
    <row r="21">
      <c r="A21" s="4" t="inlineStr">
        <is>
          <t>Common stock issued in at-the-market offering, net of offering expenses</t>
        </is>
      </c>
      <c r="B21" s="6" t="n">
        <v>21672</v>
      </c>
      <c r="C21" s="5" t="n">
        <v>4810533</v>
      </c>
      <c r="D21" s="4" t="inlineStr">
        <is>
          <t xml:space="preserve"> </t>
        </is>
      </c>
      <c r="E21" s="5" t="n">
        <v>4832205</v>
      </c>
      <c r="F21" s="4" t="inlineStr">
        <is>
          <t xml:space="preserve"> </t>
        </is>
      </c>
      <c r="G21" s="5" t="n">
        <v>4832205</v>
      </c>
    </row>
    <row r="22">
      <c r="A22" s="4" t="inlineStr">
        <is>
          <t>Common stock issued in at-the-market offering, net of offering expenses, shares</t>
        </is>
      </c>
      <c r="B22" s="5" t="n">
        <v>2167219</v>
      </c>
    </row>
    <row r="23">
      <c r="A23" s="4" t="inlineStr">
        <is>
          <t>Net loss</t>
        </is>
      </c>
      <c r="B23" s="4" t="inlineStr">
        <is>
          <t xml:space="preserve"> </t>
        </is>
      </c>
      <c r="C23" s="4" t="inlineStr">
        <is>
          <t xml:space="preserve"> </t>
        </is>
      </c>
      <c r="D23" s="5" t="n">
        <v>-2561684</v>
      </c>
      <c r="E23" s="5" t="n">
        <v>-2561684</v>
      </c>
      <c r="F23" s="5" t="n">
        <v>-15103</v>
      </c>
      <c r="G23" s="5" t="n">
        <v>-2576787</v>
      </c>
    </row>
    <row r="24">
      <c r="A24" s="4" t="inlineStr">
        <is>
          <t>Ending balance, value at Jul. 31, 2020</t>
        </is>
      </c>
      <c r="B24" s="6" t="n">
        <v>236537</v>
      </c>
      <c r="C24" s="5" t="n">
        <v>197993060</v>
      </c>
      <c r="D24" s="5" t="n">
        <v>-189611583</v>
      </c>
      <c r="E24" s="5" t="n">
        <v>8618014</v>
      </c>
      <c r="F24" s="5" t="n">
        <v>-480007</v>
      </c>
      <c r="G24" s="5" t="n">
        <v>8138007</v>
      </c>
    </row>
    <row r="25">
      <c r="A25" s="4" t="inlineStr">
        <is>
          <t>Ending balance, shares at Jul. 31, 2020</t>
        </is>
      </c>
      <c r="B25" s="5" t="n">
        <v>23653754</v>
      </c>
    </row>
    <row r="26">
      <c r="A26" s="4" t="inlineStr">
        <is>
          <t>Beginning balance, value at Oct. 31, 2020</t>
        </is>
      </c>
      <c r="B26" s="6" t="n">
        <v>242486</v>
      </c>
      <c r="C26" s="5" t="n">
        <v>200354488</v>
      </c>
      <c r="D26" s="5" t="n">
        <v>-191835618</v>
      </c>
      <c r="E26" s="5" t="n">
        <v>8761356</v>
      </c>
      <c r="F26" s="5" t="n">
        <v>-496983</v>
      </c>
      <c r="G26" s="5" t="n">
        <v>8264373</v>
      </c>
    </row>
    <row r="27">
      <c r="A27" s="4" t="inlineStr">
        <is>
          <t>Beginning balance, shares at Oct. 31, 2020</t>
        </is>
      </c>
      <c r="B27" s="5" t="n">
        <v>24248695</v>
      </c>
    </row>
    <row r="28">
      <c r="A28" s="4" t="inlineStr">
        <is>
          <t>Stock option compensation to employees and directors</t>
        </is>
      </c>
      <c r="B28" s="4" t="inlineStr">
        <is>
          <t xml:space="preserve"> </t>
        </is>
      </c>
      <c r="C28" s="5" t="n">
        <v>4803515</v>
      </c>
      <c r="D28" s="4" t="inlineStr">
        <is>
          <t xml:space="preserve"> </t>
        </is>
      </c>
      <c r="E28" s="5" t="n">
        <v>4803515</v>
      </c>
      <c r="F28" s="4" t="inlineStr">
        <is>
          <t xml:space="preserve"> </t>
        </is>
      </c>
      <c r="G28" s="5" t="n">
        <v>4803515</v>
      </c>
    </row>
    <row r="29">
      <c r="A29" s="4" t="inlineStr">
        <is>
          <t>Common stock issued upon exercise of stock options</t>
        </is>
      </c>
      <c r="B29" s="6" t="n">
        <v>1075</v>
      </c>
      <c r="C29" s="5" t="n">
        <v>292529</v>
      </c>
      <c r="D29" s="4" t="inlineStr">
        <is>
          <t xml:space="preserve"> </t>
        </is>
      </c>
      <c r="E29" s="5" t="n">
        <v>293604</v>
      </c>
      <c r="F29" s="4" t="inlineStr">
        <is>
          <t xml:space="preserve"> </t>
        </is>
      </c>
      <c r="G29" s="6" t="n">
        <v>293604</v>
      </c>
    </row>
    <row r="30">
      <c r="A30" s="4" t="inlineStr">
        <is>
          <t>Common stock issued upon exercise of stock options, shares</t>
        </is>
      </c>
      <c r="B30" s="5" t="n">
        <v>107451</v>
      </c>
      <c r="G30" s="5" t="n">
        <v>44000</v>
      </c>
    </row>
    <row r="31">
      <c r="A31" s="4" t="inlineStr">
        <is>
          <t>Common stock issued in at-the-market offering, net of offering expenses</t>
        </is>
      </c>
      <c r="B31" s="6" t="n">
        <v>28064</v>
      </c>
      <c r="C31" s="5" t="n">
        <v>10805651</v>
      </c>
      <c r="D31" s="4" t="inlineStr">
        <is>
          <t xml:space="preserve"> </t>
        </is>
      </c>
      <c r="E31" s="5" t="n">
        <v>10833715</v>
      </c>
      <c r="F31" s="4" t="inlineStr">
        <is>
          <t xml:space="preserve"> </t>
        </is>
      </c>
      <c r="G31" s="6" t="n">
        <v>10833715</v>
      </c>
    </row>
    <row r="32">
      <c r="A32" s="4" t="inlineStr">
        <is>
          <t>Common stock issued in at-the-market offering, net of offering expenses, shares</t>
        </is>
      </c>
      <c r="B32" s="5" t="n">
        <v>2806410</v>
      </c>
    </row>
    <row r="33">
      <c r="A33" s="4" t="inlineStr">
        <is>
          <t>Common stock issued pursuant to employee stock purchase plan</t>
        </is>
      </c>
      <c r="B33" s="6" t="n">
        <v>16</v>
      </c>
      <c r="C33" s="5" t="n">
        <v>2984</v>
      </c>
      <c r="D33" s="4" t="inlineStr">
        <is>
          <t xml:space="preserve"> </t>
        </is>
      </c>
      <c r="E33" s="5" t="n">
        <v>3000</v>
      </c>
      <c r="F33" s="4" t="inlineStr">
        <is>
          <t xml:space="preserve"> </t>
        </is>
      </c>
      <c r="G33" s="5" t="n">
        <v>3000</v>
      </c>
    </row>
    <row r="34">
      <c r="A34" s="4" t="inlineStr">
        <is>
          <t>Common stock issued pursuant to employee stock purchase plan, shares</t>
        </is>
      </c>
      <c r="B34" s="5" t="n">
        <v>1634</v>
      </c>
    </row>
    <row r="35">
      <c r="A35" s="4" t="inlineStr">
        <is>
          <t>Common stock issued in a public offering, net of offering expenses of $2,208,150</t>
        </is>
      </c>
      <c r="B35" s="6" t="n">
        <v>42858</v>
      </c>
      <c r="C35" s="5" t="n">
        <v>20248996</v>
      </c>
      <c r="D35" s="4" t="inlineStr">
        <is>
          <t xml:space="preserve"> </t>
        </is>
      </c>
      <c r="E35" s="5" t="n">
        <v>20291854</v>
      </c>
      <c r="F35" s="4" t="inlineStr">
        <is>
          <t xml:space="preserve"> </t>
        </is>
      </c>
      <c r="G35" s="5" t="n">
        <v>20291854</v>
      </c>
    </row>
    <row r="36">
      <c r="A36" s="4" t="inlineStr">
        <is>
          <t>Common stock issued in a public offering, net of offering expenses, shares</t>
        </is>
      </c>
      <c r="B36" s="5" t="n">
        <v>4285715</v>
      </c>
    </row>
    <row r="37">
      <c r="A37" s="4" t="inlineStr">
        <is>
          <t>Expired restricted stock award to employee</t>
        </is>
      </c>
      <c r="B37" s="6" t="n">
        <v>-15000</v>
      </c>
      <c r="C37" s="5" t="n">
        <v>15000</v>
      </c>
      <c r="D37" s="4" t="inlineStr">
        <is>
          <t xml:space="preserve"> </t>
        </is>
      </c>
      <c r="E37" s="4" t="inlineStr">
        <is>
          <t xml:space="preserve"> </t>
        </is>
      </c>
      <c r="G37" s="4" t="inlineStr">
        <is>
          <t xml:space="preserve"> </t>
        </is>
      </c>
    </row>
    <row r="38">
      <c r="A38" s="4" t="inlineStr">
        <is>
          <t>Expired restricted stock award to employee, shares</t>
        </is>
      </c>
      <c r="B38" s="5" t="n">
        <v>-1500000</v>
      </c>
    </row>
    <row r="39">
      <c r="A39" s="4" t="inlineStr">
        <is>
          <t>Stock options and warrants issued to consultants</t>
        </is>
      </c>
      <c r="B39" s="4" t="inlineStr">
        <is>
          <t xml:space="preserve"> </t>
        </is>
      </c>
      <c r="C39" s="5" t="n">
        <v>421182</v>
      </c>
      <c r="D39" s="4" t="inlineStr">
        <is>
          <t xml:space="preserve"> </t>
        </is>
      </c>
      <c r="E39" s="5" t="n">
        <v>421182</v>
      </c>
      <c r="F39" s="4" t="inlineStr">
        <is>
          <t xml:space="preserve"> </t>
        </is>
      </c>
      <c r="G39" s="5" t="n">
        <v>421182</v>
      </c>
    </row>
    <row r="40">
      <c r="A40" s="4" t="inlineStr">
        <is>
          <t>Net loss</t>
        </is>
      </c>
      <c r="B40" s="4" t="inlineStr">
        <is>
          <t xml:space="preserve"> </t>
        </is>
      </c>
      <c r="C40" s="4" t="inlineStr">
        <is>
          <t xml:space="preserve"> </t>
        </is>
      </c>
      <c r="D40" s="5" t="n">
        <v>-8941131</v>
      </c>
      <c r="E40" s="5" t="n">
        <v>-8941131</v>
      </c>
      <c r="F40" s="5" t="n">
        <v>-115745</v>
      </c>
      <c r="G40" s="5" t="n">
        <v>-9056876</v>
      </c>
    </row>
    <row r="41">
      <c r="A41" s="4" t="inlineStr">
        <is>
          <t>Ending balance, value at Jul. 31, 2021</t>
        </is>
      </c>
      <c r="B41" s="6" t="n">
        <v>299499</v>
      </c>
      <c r="C41" s="5" t="n">
        <v>236944345</v>
      </c>
      <c r="D41" s="5" t="n">
        <v>-200776749</v>
      </c>
      <c r="E41" s="5" t="n">
        <v>36467095</v>
      </c>
      <c r="F41" s="5" t="n">
        <v>-612728</v>
      </c>
      <c r="G41" s="5" t="n">
        <v>35854367</v>
      </c>
    </row>
    <row r="42">
      <c r="A42" s="4" t="inlineStr">
        <is>
          <t>Ending balance, shares at Jul. 31, 2021</t>
        </is>
      </c>
      <c r="B42" s="5" t="n">
        <v>29949905</v>
      </c>
    </row>
    <row r="43">
      <c r="A43" s="4" t="inlineStr">
        <is>
          <t>Beginning balance, value at Apr. 30, 2021</t>
        </is>
      </c>
      <c r="B43" s="6" t="n">
        <v>314499</v>
      </c>
      <c r="C43" s="5" t="n">
        <v>233742019</v>
      </c>
      <c r="D43" s="5" t="n">
        <v>-196442760</v>
      </c>
      <c r="E43" s="5" t="n">
        <v>37613758</v>
      </c>
      <c r="F43" s="5" t="n">
        <v>-559107</v>
      </c>
      <c r="G43" s="5" t="n">
        <v>37054651</v>
      </c>
    </row>
    <row r="44">
      <c r="A44" s="4" t="inlineStr">
        <is>
          <t>Beginning balance, shares at Apr. 30, 2021</t>
        </is>
      </c>
      <c r="B44" s="5" t="n">
        <v>31449905</v>
      </c>
    </row>
    <row r="45">
      <c r="A45" s="4" t="inlineStr">
        <is>
          <t>Stock option compensation to employees and directors</t>
        </is>
      </c>
      <c r="B45" s="4" t="inlineStr">
        <is>
          <t xml:space="preserve"> </t>
        </is>
      </c>
      <c r="C45" s="5" t="n">
        <v>3047877</v>
      </c>
      <c r="D45" s="4" t="inlineStr">
        <is>
          <t xml:space="preserve"> </t>
        </is>
      </c>
      <c r="E45" s="5" t="n">
        <v>3047877</v>
      </c>
      <c r="F45" s="4" t="inlineStr">
        <is>
          <t xml:space="preserve"> </t>
        </is>
      </c>
      <c r="G45" s="5" t="n">
        <v>3047877</v>
      </c>
    </row>
    <row r="46">
      <c r="A46" s="4" t="inlineStr">
        <is>
          <t>Expired restricted stock award to employee</t>
        </is>
      </c>
      <c r="B46" s="6" t="n">
        <v>-15000</v>
      </c>
      <c r="C46" s="5" t="n">
        <v>15000</v>
      </c>
      <c r="D46" s="4" t="inlineStr">
        <is>
          <t xml:space="preserve"> </t>
        </is>
      </c>
      <c r="E46" s="4" t="inlineStr">
        <is>
          <t xml:space="preserve"> </t>
        </is>
      </c>
      <c r="G46" s="4" t="inlineStr">
        <is>
          <t xml:space="preserve"> </t>
        </is>
      </c>
    </row>
    <row r="47">
      <c r="A47" s="4" t="inlineStr">
        <is>
          <t>Expired restricted stock award to employee, shares</t>
        </is>
      </c>
      <c r="B47" s="5" t="n">
        <v>-1500000</v>
      </c>
    </row>
    <row r="48">
      <c r="A48" s="4" t="inlineStr">
        <is>
          <t>Stock options and warrants issued to consultants</t>
        </is>
      </c>
      <c r="B48" s="4" t="inlineStr">
        <is>
          <t xml:space="preserve"> </t>
        </is>
      </c>
      <c r="C48" s="5" t="n">
        <v>139449</v>
      </c>
      <c r="D48" s="4" t="inlineStr">
        <is>
          <t xml:space="preserve"> </t>
        </is>
      </c>
      <c r="E48" s="5" t="n">
        <v>139449</v>
      </c>
      <c r="F48" s="4" t="inlineStr">
        <is>
          <t xml:space="preserve"> </t>
        </is>
      </c>
      <c r="G48" s="5" t="n">
        <v>139449</v>
      </c>
    </row>
    <row r="49">
      <c r="A49" s="4" t="inlineStr">
        <is>
          <t>Net loss</t>
        </is>
      </c>
      <c r="B49" s="4" t="inlineStr">
        <is>
          <t xml:space="preserve"> </t>
        </is>
      </c>
      <c r="C49" s="4" t="inlineStr">
        <is>
          <t xml:space="preserve"> </t>
        </is>
      </c>
      <c r="D49" s="5" t="n">
        <v>-4333989</v>
      </c>
      <c r="E49" s="5" t="n">
        <v>-4333989</v>
      </c>
      <c r="F49" s="5" t="n">
        <v>-53621</v>
      </c>
      <c r="G49" s="5" t="n">
        <v>-4387610</v>
      </c>
    </row>
    <row r="50">
      <c r="A50" s="4" t="inlineStr">
        <is>
          <t>Ending balance, value at Jul. 31, 2021</t>
        </is>
      </c>
      <c r="B50" s="6" t="n">
        <v>299499</v>
      </c>
      <c r="C50" s="6" t="n">
        <v>236944345</v>
      </c>
      <c r="D50" s="6" t="n">
        <v>-200776749</v>
      </c>
      <c r="E50" s="6" t="n">
        <v>36467095</v>
      </c>
      <c r="F50" s="6" t="n">
        <v>-612728</v>
      </c>
      <c r="G50" s="6" t="n">
        <v>35854367</v>
      </c>
    </row>
    <row r="51">
      <c r="A51" s="4" t="inlineStr">
        <is>
          <t>Ending balance, shares at Jul. 31, 2021</t>
        </is>
      </c>
      <c r="B51" s="5" t="n">
        <v>29949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hareholders' Equity (Unaudited) (Parenthetical) - USD ($)</t>
        </is>
      </c>
      <c r="B1" s="2" t="inlineStr">
        <is>
          <t>3 Months Ended</t>
        </is>
      </c>
      <c r="C1" s="2" t="inlineStr">
        <is>
          <t>9 Months Ended</t>
        </is>
      </c>
    </row>
    <row r="2">
      <c r="B2" s="2" t="inlineStr">
        <is>
          <t>Jul. 31, 2020</t>
        </is>
      </c>
      <c r="C2" s="2" t="inlineStr">
        <is>
          <t>Jul. 31, 2021</t>
        </is>
      </c>
      <c r="D2" s="2" t="inlineStr">
        <is>
          <t>Jul. 31, 2020</t>
        </is>
      </c>
    </row>
    <row r="3">
      <c r="A3" s="3" t="inlineStr">
        <is>
          <t>Statement of Stockholders' Equity [Abstract]</t>
        </is>
      </c>
    </row>
    <row r="4">
      <c r="A4" s="4" t="inlineStr">
        <is>
          <t>Expenses of the at-the-market offering</t>
        </is>
      </c>
      <c r="B4" s="6" t="n">
        <v>155776</v>
      </c>
      <c r="C4" s="6" t="n">
        <v>340775</v>
      </c>
      <c r="D4" s="6" t="n">
        <v>314072</v>
      </c>
    </row>
    <row r="5">
      <c r="A5" s="4" t="inlineStr">
        <is>
          <t>Expenses of the public offering</t>
        </is>
      </c>
      <c r="C5" s="6" t="n">
        <v>220815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1</t>
        </is>
      </c>
      <c r="F2" s="2" t="inlineStr">
        <is>
          <t>Jul. 31, 2020</t>
        </is>
      </c>
    </row>
    <row r="3">
      <c r="A3" s="3" t="inlineStr">
        <is>
          <t>Reconciliation of net loss to net cash used in operating activities:</t>
        </is>
      </c>
    </row>
    <row r="4">
      <c r="A4" s="4" t="inlineStr">
        <is>
          <t>Net loss</t>
        </is>
      </c>
      <c r="B4" s="6" t="n">
        <v>-4387610</v>
      </c>
      <c r="C4" s="6" t="n">
        <v>-2576787</v>
      </c>
      <c r="E4" s="6" t="n">
        <v>-9056876</v>
      </c>
      <c r="F4" s="6" t="n">
        <v>-7851352</v>
      </c>
    </row>
    <row r="5">
      <c r="A5" s="4" t="inlineStr">
        <is>
          <t>Stock option compensation to employees and directors</t>
        </is>
      </c>
      <c r="E5" s="5" t="n">
        <v>4803515</v>
      </c>
      <c r="F5" s="5" t="n">
        <v>3016305</v>
      </c>
    </row>
    <row r="6">
      <c r="A6" s="4" t="inlineStr">
        <is>
          <t>Stock options and warrants issued to consultants</t>
        </is>
      </c>
      <c r="E6" s="5" t="n">
        <v>421182</v>
      </c>
      <c r="F6" s="5" t="n">
        <v>156914</v>
      </c>
    </row>
    <row r="7">
      <c r="A7" s="4" t="inlineStr">
        <is>
          <t>Depreciation of property and equipment</t>
        </is>
      </c>
      <c r="E7" s="4" t="inlineStr">
        <is>
          <t xml:space="preserve"> </t>
        </is>
      </c>
      <c r="F7" s="5" t="n">
        <v>38276</v>
      </c>
    </row>
    <row r="8">
      <c r="A8" s="4" t="inlineStr">
        <is>
          <t>Loss on disposal of property and equipment</t>
        </is>
      </c>
      <c r="E8" s="4" t="inlineStr">
        <is>
          <t xml:space="preserve"> </t>
        </is>
      </c>
      <c r="F8" s="5" t="n">
        <v>148084</v>
      </c>
    </row>
    <row r="9">
      <c r="A9" s="4" t="inlineStr">
        <is>
          <t>Gain on sale of equipment</t>
        </is>
      </c>
      <c r="E9" s="5" t="n">
        <v>-5447</v>
      </c>
      <c r="F9" s="4" t="inlineStr">
        <is>
          <t xml:space="preserve"> </t>
        </is>
      </c>
    </row>
    <row r="10">
      <c r="A10" s="4" t="inlineStr">
        <is>
          <t>Amortization of operating lease right-of-use asset</t>
        </is>
      </c>
      <c r="E10" s="5" t="n">
        <v>43929</v>
      </c>
      <c r="F10" s="5" t="n">
        <v>38317</v>
      </c>
    </row>
    <row r="11">
      <c r="A11" s="3" t="inlineStr">
        <is>
          <t>Change in operating assets and liabilities:</t>
        </is>
      </c>
    </row>
    <row r="12">
      <c r="A12" s="4" t="inlineStr">
        <is>
          <t>Receivables</t>
        </is>
      </c>
      <c r="E12" s="4" t="inlineStr">
        <is>
          <t xml:space="preserve"> </t>
        </is>
      </c>
      <c r="F12" s="5" t="n">
        <v>60577</v>
      </c>
    </row>
    <row r="13">
      <c r="A13" s="4" t="inlineStr">
        <is>
          <t>Prepaid expenses and other current assets</t>
        </is>
      </c>
      <c r="E13" s="5" t="n">
        <v>-118443</v>
      </c>
      <c r="F13" s="5" t="n">
        <v>-4870</v>
      </c>
    </row>
    <row r="14">
      <c r="A14" s="4" t="inlineStr">
        <is>
          <t>Accounts payable</t>
        </is>
      </c>
      <c r="E14" s="5" t="n">
        <v>-24635</v>
      </c>
      <c r="F14" s="5" t="n">
        <v>-246522</v>
      </c>
    </row>
    <row r="15">
      <c r="A15" s="4" t="inlineStr">
        <is>
          <t>Accrued expenses</t>
        </is>
      </c>
      <c r="E15" s="5" t="n">
        <v>88699</v>
      </c>
      <c r="F15" s="5" t="n">
        <v>-79781</v>
      </c>
    </row>
    <row r="16">
      <c r="A16" s="4" t="inlineStr">
        <is>
          <t>Operating lease liability</t>
        </is>
      </c>
      <c r="E16" s="5" t="n">
        <v>-44631</v>
      </c>
      <c r="F16" s="5" t="n">
        <v>-37537</v>
      </c>
    </row>
    <row r="17">
      <c r="A17" s="4" t="inlineStr">
        <is>
          <t>Net cash used in operating activities</t>
        </is>
      </c>
      <c r="E17" s="5" t="n">
        <v>-3892707</v>
      </c>
      <c r="F17" s="5" t="n">
        <v>-4761589</v>
      </c>
    </row>
    <row r="18">
      <c r="A18" s="3" t="inlineStr">
        <is>
          <t>Cash flows from investing activities:</t>
        </is>
      </c>
    </row>
    <row r="19">
      <c r="A19" s="4" t="inlineStr">
        <is>
          <t>Disbursements to acquire short-term investments</t>
        </is>
      </c>
      <c r="E19" s="5" t="n">
        <v>-10399784</v>
      </c>
      <c r="F19" s="5" t="n">
        <v>-5510000</v>
      </c>
    </row>
    <row r="20">
      <c r="A20" s="4" t="inlineStr">
        <is>
          <t>Proceeds from maturities of short-term investments</t>
        </is>
      </c>
      <c r="E20" s="5" t="n">
        <v>3640000</v>
      </c>
      <c r="F20" s="5" t="n">
        <v>4720000</v>
      </c>
    </row>
    <row r="21">
      <c r="A21" s="4" t="inlineStr">
        <is>
          <t>Purchase of property and equipment</t>
        </is>
      </c>
      <c r="E21" s="4" t="inlineStr">
        <is>
          <t xml:space="preserve"> </t>
        </is>
      </c>
      <c r="F21" s="5" t="n">
        <v>-15791</v>
      </c>
    </row>
    <row r="22">
      <c r="A22" s="4" t="inlineStr">
        <is>
          <t>Proceeds from sale of equipment</t>
        </is>
      </c>
      <c r="E22" s="5" t="n">
        <v>35447</v>
      </c>
      <c r="F22" s="4" t="inlineStr">
        <is>
          <t xml:space="preserve"> </t>
        </is>
      </c>
    </row>
    <row r="23">
      <c r="A23" s="4" t="inlineStr">
        <is>
          <t>Net cash used in investing activities</t>
        </is>
      </c>
      <c r="E23" s="5" t="n">
        <v>-6724337</v>
      </c>
      <c r="F23" s="5" t="n">
        <v>-805791</v>
      </c>
    </row>
    <row r="24">
      <c r="A24" s="3" t="inlineStr">
        <is>
          <t>Cash flows from financing activities:</t>
        </is>
      </c>
    </row>
    <row r="25">
      <c r="A25" s="4" t="inlineStr">
        <is>
          <t>Gross proceeds from sale of common stock in a public offering</t>
        </is>
      </c>
      <c r="E25" s="5" t="n">
        <v>22500004</v>
      </c>
      <c r="F25" s="4" t="inlineStr">
        <is>
          <t xml:space="preserve"> </t>
        </is>
      </c>
    </row>
    <row r="26">
      <c r="A26" s="4" t="inlineStr">
        <is>
          <t>Expenses of the public offering</t>
        </is>
      </c>
      <c r="D26" s="6" t="n">
        <v>-2208150</v>
      </c>
      <c r="E26" s="5" t="n">
        <v>-2208150</v>
      </c>
      <c r="F26" s="4" t="inlineStr">
        <is>
          <t xml:space="preserve"> </t>
        </is>
      </c>
    </row>
    <row r="27">
      <c r="A27" s="4" t="inlineStr">
        <is>
          <t>Gross proceeds from sale of common stock in an at-the-market offering</t>
        </is>
      </c>
      <c r="E27" s="5" t="n">
        <v>11174490</v>
      </c>
      <c r="F27" s="5" t="n">
        <v>8180112</v>
      </c>
    </row>
    <row r="28">
      <c r="A28" s="4" t="inlineStr">
        <is>
          <t>Expenses of the at-the-market offering</t>
        </is>
      </c>
      <c r="E28" s="5" t="n">
        <v>-340775</v>
      </c>
      <c r="F28" s="5" t="n">
        <v>-314072</v>
      </c>
    </row>
    <row r="29">
      <c r="A29" s="4" t="inlineStr">
        <is>
          <t>Proceeds from sale of common stock pursuant to employee stock purchase plan</t>
        </is>
      </c>
      <c r="E29" s="5" t="n">
        <v>3000</v>
      </c>
      <c r="F29" s="5" t="n">
        <v>15452</v>
      </c>
    </row>
    <row r="30">
      <c r="A30" s="4" t="inlineStr">
        <is>
          <t>Proceeds from exercise of stock options</t>
        </is>
      </c>
      <c r="E30" s="5" t="n">
        <v>293604</v>
      </c>
      <c r="F30" s="5" t="n">
        <v>122270</v>
      </c>
    </row>
    <row r="31">
      <c r="A31" s="4" t="inlineStr">
        <is>
          <t>Net cash provided by financing activities</t>
        </is>
      </c>
      <c r="E31" s="5" t="n">
        <v>31422173</v>
      </c>
      <c r="F31" s="5" t="n">
        <v>8003762</v>
      </c>
    </row>
    <row r="32">
      <c r="A32" s="4" t="inlineStr">
        <is>
          <t>Net increase in cash and cash equivalents</t>
        </is>
      </c>
      <c r="E32" s="5" t="n">
        <v>20805129</v>
      </c>
      <c r="F32" s="5" t="n">
        <v>2436382</v>
      </c>
    </row>
    <row r="33">
      <c r="A33" s="4" t="inlineStr">
        <is>
          <t>Cash and cash equivalents at beginning of period</t>
        </is>
      </c>
      <c r="E33" s="5" t="n">
        <v>6417061</v>
      </c>
      <c r="F33" s="5" t="n">
        <v>3491625</v>
      </c>
    </row>
    <row r="34">
      <c r="A34" s="4" t="inlineStr">
        <is>
          <t>Cash and cash equivalents at end of period</t>
        </is>
      </c>
      <c r="B34" s="6" t="n">
        <v>27222190</v>
      </c>
      <c r="C34" s="6" t="n">
        <v>5928007</v>
      </c>
      <c r="D34" s="6" t="n">
        <v>27222190</v>
      </c>
      <c r="E34" s="5" t="n">
        <v>27222190</v>
      </c>
      <c r="F34" s="5" t="n">
        <v>5928007</v>
      </c>
    </row>
    <row r="35">
      <c r="A35" s="3" t="inlineStr">
        <is>
          <t>Supplemental cash flow information:</t>
        </is>
      </c>
    </row>
    <row r="36">
      <c r="A36" s="4" t="inlineStr">
        <is>
          <t>Cash proceeds from interest income</t>
        </is>
      </c>
      <c r="E36" s="5" t="n">
        <v>1675</v>
      </c>
      <c r="F36" s="5" t="n">
        <v>38930</v>
      </c>
    </row>
    <row r="37">
      <c r="A37" s="3" t="inlineStr">
        <is>
          <t>Supplemental disclosure of non-cash financing activity:</t>
        </is>
      </c>
    </row>
    <row r="38">
      <c r="A38" s="4" t="inlineStr">
        <is>
          <t>Fair value of warrants issued in connection with the public offering</t>
        </is>
      </c>
      <c r="E38" s="6" t="n">
        <v>1040700</v>
      </c>
      <c r="F38"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FUNDING</t>
        </is>
      </c>
      <c r="B1" s="2" t="inlineStr">
        <is>
          <t>9 Months Ended</t>
        </is>
      </c>
    </row>
    <row r="2">
      <c r="B2" s="2" t="inlineStr">
        <is>
          <t>Jul. 31, 2021</t>
        </is>
      </c>
    </row>
    <row r="3">
      <c r="A3" s="3" t="inlineStr">
        <is>
          <t>Accounting Policies [Abstract]</t>
        </is>
      </c>
    </row>
    <row r="4">
      <c r="A4" s="4" t="inlineStr">
        <is>
          <t>BUSINESS AND FUNDING</t>
        </is>
      </c>
      <c r="B4" s="4" t="inlineStr">
        <is>
          <t>1. BUSINESS
AND FUNDING Description
of Business As
used herein, “we,” “us,” “our,” the “Company” or “Anixa” means Anixa Biosciences,
Inc. and its consolidated subsidiaries. Our primary operations involve developing therapies and vaccines that are focused on critical
unmet needs in oncology and infectious disease. Our therapeutics programs include the development of a chimeric endocrine receptor T-cell
technology, a novel form of chimeric antigen receptor T-cell (“CAR-T”) technology, initially focused on treating ovarian
cancer, and discovery and ultimately development of anti-viral drug candidates for the treatment of COVID-19 focused on inhibiting certain
protein functions of the virus. Our vaccine programs include the development of a vaccine against breast cancer, specifically triple
negative breast cancer (“TNBC”), the most lethal form of the disease, and a vaccine against ovarian cancer. Our
subsidiary, Certainty Therapeutics, Inc. (“Certainty”), is developing immuno-therapy drugs against cancer. Certainty holds
an exclusive worldwide, royalty-bearing license to use certain intellectual property owned or controlled by The Wistar Institute (“Wistar”)
relating to Wistar’s CA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Certainty,
in collaboration with the H. Lee Moffitt Cancer Center and Research Institute, Inc. (“Moffitt”), is advancing toward human
clinical testing its CAR-T technology for treating ovarian cancer. We submitted an Investigational New Drug (“IND”) application
to the U.S. Food and Drug Administration (“FDA”) in March 2021. In April 2021, the FDA informed us that they needed additional
information before allowing us to proceed with the clinical trial. In May 2021, the FDA provided us with the details of their information
request. Through an iterative process with the FDA, we responded to their information requests and in August 2021, we received authorization
from the FDA to commence enrollment and treatment of patients in a Phase 1 clinical trial. We are performing the activities necessary
to prepare for treatment of patients in the Phase 1 clinical trial, and we anticipate treating the first enrolled patient in early 2022. In
April 2020, we entered into a collaboration with OntoChem GmbH (“OntoChem”), to discover and ultimately develop anti-viral
drug candidates against COVID-19. Through this collaboration, we utilized advanced computational methods, machine learning, and molecular
modeling techniques to perform in silico The
screening process resulted in the identification of multiple compounds that could potentially disrupt critical enzymes of the virus.
Several of these compounds were synthesized and tested in in vitro In
May 2021, after completion of the aforementioned animal studies, OntoChem assigned its rights and obligations related to this collaboration
to MolGenie GmbH (“MolGenie”), a company spun-out from OntoChem focused on drug discovery and development. In
August 2021, in an attempt to evaluate whether our compounds might be effective against the Delta variant of SARS-CoV-2, we undertook
an analysis of certain enzyme mutations in the Delta variant. We note that the Delta variant is characterized by mutations in the
spike protein of the virus. Corresponding to the mutations in the spike protein, we found some of the Delta variants exhibited a mutation
in the enzyme that is our target. Sequence analysis of several Delta variant samples demonstrated that the resultant enzyme mutation
indicates that our novel compounds could be stronger inhibitors of the Delta variant that the original version of the virus. We
hold an exclusive worldwide, royalty-bearing license to use certain intellectual property owned or controlled by The Cleveland Clinic
Foundation (“Cleveland Clinic”) relating to certain breast cancer vaccine technology developed at Cleveland Clinic. We are
working in collaboration with Cleveland Clinic to develop a method to vaccinate women against contracting breast cancer, focused specifically
on TNBC. A specific protein, alpha-lactalbumin, has been identified that is only expressed during lactation in a healthy woman’s
mammary tissue. This protein disappears when the woman is no longer lactating, but reappears in many forms of breast cancer, especially
TNBC. Studies have shown that vaccinating against this protein prevents breast cancer in mice. In December 2020, we received authorization
from the FDA to commence enrollment and treatment of patients in a Phase 1a clinical trial. We are performing the activities necessary
to prepare for treatment of patients in the Phase 1a clinical trial, and we anticipate treating the first enrolled patient in September
2021.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is technology pertains to the use of vaccines for the treatment or prevention of ovarian cancers which express
the anti-Mullerian hormone receptor II protein containing an extracellular domain (“AMHR2-ED”). In healthy tissue, this protein
regulates growth and development of egg-containing follicles in the ovary. While expression of AMHR2-ED naturally and markedly declines
after menopause, this protein is expressed at high levels in the ovaries of postmenopausal women with ovarian cancer. Researchers at
Cleveland Clinic believe that a vaccine targeting AMHR2-ED could prevent the occurrence of ovarian cancer. We entered into a joint development
agreement with Cleveland Clinic, to advance this vaccine technology toward human clinical testing. In
May 2021, Cleveland Clinic was granted an award for our ovarian cancer vaccine technology by the National Cancer Institute’s (“NCI”)
PREVENT program. The NCI is a part of the National Institutes of Health. The PREVENT program is a peer-reviewed agent development program
designed to support preclinical development of innovative interventions and biomarkers for cancer prevention and interception towards
clinical trials. The scientific and financial resources of the PREVENT program will be used for our ovarian cancer vaccine technology
to perform virtually all pre-clinical research and development, manufacturing and IND-enabling studies. This work will be performed at
NCI facilities, by NCI scientific staff and with NCI financial resources and will require no material financial expenditures by the Company,
nor the transfer of any rights to the Company’s assets. Over
the next several quarters, we expect the development of our breast and ovarian cancer vaccines, our COVID-19 therapeutic program and
Certainty’s CAR-T technology to be the primary focus of the Company. As part of our legacy operations, the Company remains engaged
in limited patent licensing activities regarding the Cchek™ liquid biopsy platform (operations for which were suspended in July
2020), as well a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if any, was derived from technology licensing and the sale of patented technologies, including revenue
from the settlement of litigation. We have not generated any revenue to date from our therapeutics or vaccine programs. In addition,
while we pursue our therapeutics and vaccine programs, we may also make investments in and form new companies to develop additional emerging
technologies. We do not expect to begin generating revenue with respect to any of our current therapy or vaccine programs in the near
term. We hope to achieve a profitable outcome by eventually licensing our technologies to large pharmaceutical companies that have the
resources and infrastructure in place to manufacture, market and sell our technologies as therapeutics or vaccines. The eventual licensing
of any of our technologies may take several years, if it is to occur at all, and may depend on positive results from human clinical trials. Funding
and Management’s Plans Based
on currently available information as of September 1, 2021,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the nine months ended July 31, 2021, we raised approximately $ 20,292,000 4,285,715 10,834,000 2,806,410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20. The accompanying October 31, 2020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uly 31, 2021, and results of operations and cash flows for the interim periods represented. The results of operations
for the nine months ended July 31, 2021 are not necessarily indicative of the results to be expected for the entire year. Noncontrolling
Interest Noncontrolling
interest represents Wistar’s equity ownership in Certainty and is presented as a component of equity. The following table sets
forth the changes in noncontrolling interest for the nine months ended July 31, 2021: SCHEDULE
OF CHANGES IN NONCONTROLLING INTEREST
Balance, October 31, 2020 $ (496,983 )
Net loss attributable to noncontrolling interest (115,745 )
Balance, July 31, 2021 $ (612,728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We
follow the accounting guidance of Accounting Standards Codification 606 (“ASC 606”), Revenue from Contracts with Customers.
In accordance with ASC 606 we are required to make certain judgments and estimates in connection with the accounting for revenue. Such
judgments and estimate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of the revenue was recognized upon the execution of the agreement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Research
and Development Expenses Research
and development expenses, consisting primarily of employee compensation, payments to third parties for research and development activities
and other direct costs associated with developing immuno-therapy drugs against cancer, preventative cancer vaccines and anti-viral drug
candidates for COVID-19, are expensed in the accompanying condensed consolidated financial statements in the period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45:27Z</dcterms:created>
  <dcterms:modified xmlns:dcterms="http://purl.org/dc/terms/" xmlns:xsi="http://www.w3.org/2001/XMLSchema-instance" xsi:type="dcterms:W3CDTF">2021-09-01T20:45:27Z</dcterms:modified>
</cp:coreProperties>
</file>